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Restructuring" sheetId="15" state="visible" r:id="rId15"/>
    <sheet xmlns:r="http://schemas.openxmlformats.org/officeDocument/2006/relationships" name="Notes Payable" sheetId="16" state="visible" r:id="rId16"/>
    <sheet xmlns:r="http://schemas.openxmlformats.org/officeDocument/2006/relationships" name="Convertible Preferred Stock" sheetId="17" state="visible" r:id="rId17"/>
    <sheet xmlns:r="http://schemas.openxmlformats.org/officeDocument/2006/relationships" name="Stockholders' Equity Common Sto" sheetId="18" state="visible" r:id="rId18"/>
    <sheet xmlns:r="http://schemas.openxmlformats.org/officeDocument/2006/relationships" name="Collaboration Revenue"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Related Party Transactions" sheetId="24" state="visible" r:id="rId24"/>
    <sheet xmlns:r="http://schemas.openxmlformats.org/officeDocument/2006/relationships" name="401(k) Savings Plan" sheetId="25" state="visible" r:id="rId25"/>
    <sheet xmlns:r="http://schemas.openxmlformats.org/officeDocument/2006/relationships" name="Summary of Significant Accoun_2" sheetId="26" state="visible" r:id="rId26"/>
    <sheet xmlns:r="http://schemas.openxmlformats.org/officeDocument/2006/relationships" name="Fair Value of Financial Asset_2"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Restructuring (Tables)" sheetId="32" state="visible" r:id="rId32"/>
    <sheet xmlns:r="http://schemas.openxmlformats.org/officeDocument/2006/relationships" name="Notes Payable (Tables)" sheetId="33" state="visible" r:id="rId33"/>
    <sheet xmlns:r="http://schemas.openxmlformats.org/officeDocument/2006/relationships" name="Stockholders' Equity Common S_2" sheetId="34" state="visible" r:id="rId34"/>
    <sheet xmlns:r="http://schemas.openxmlformats.org/officeDocument/2006/relationships" name="Collaboration Revenue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Selected Quarterly Financial 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3"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Investments - Schedule of Inves" sheetId="43" state="visible" r:id="rId43"/>
    <sheet xmlns:r="http://schemas.openxmlformats.org/officeDocument/2006/relationships" name="Investments - Additional Inform"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Leases - Additional Information" sheetId="48" state="visible" r:id="rId48"/>
    <sheet xmlns:r="http://schemas.openxmlformats.org/officeDocument/2006/relationships" name="Leases - Summary of Impact on C" sheetId="49" state="visible" r:id="rId49"/>
    <sheet xmlns:r="http://schemas.openxmlformats.org/officeDocument/2006/relationships" name="Leases - Summary of Future Undi" sheetId="50" state="visible" r:id="rId50"/>
    <sheet xmlns:r="http://schemas.openxmlformats.org/officeDocument/2006/relationships" name="Leases - Summary of Operating L" sheetId="51" state="visible" r:id="rId51"/>
    <sheet xmlns:r="http://schemas.openxmlformats.org/officeDocument/2006/relationships" name="Leases - Summary of Lease Costs" sheetId="52" state="visible" r:id="rId52"/>
    <sheet xmlns:r="http://schemas.openxmlformats.org/officeDocument/2006/relationships" name="Leases - Schedule of Future Pay" sheetId="53" state="visible" r:id="rId53"/>
    <sheet xmlns:r="http://schemas.openxmlformats.org/officeDocument/2006/relationships" name="Leases - Summary of Future Mini" sheetId="54" state="visible" r:id="rId54"/>
    <sheet xmlns:r="http://schemas.openxmlformats.org/officeDocument/2006/relationships" name="Restructuring - Additional Info" sheetId="55" state="visible" r:id="rId55"/>
    <sheet xmlns:r="http://schemas.openxmlformats.org/officeDocument/2006/relationships" name="Restructuring - Schedule of Com" sheetId="56" state="visible" r:id="rId56"/>
    <sheet xmlns:r="http://schemas.openxmlformats.org/officeDocument/2006/relationships" name="Notes Payable - Additional Info" sheetId="57" state="visible" r:id="rId57"/>
    <sheet xmlns:r="http://schemas.openxmlformats.org/officeDocument/2006/relationships" name="Notes Payable - Summary of Futu" sheetId="58" state="visible" r:id="rId58"/>
    <sheet xmlns:r="http://schemas.openxmlformats.org/officeDocument/2006/relationships" name="Convertible Preferred Stock - A" sheetId="59" state="visible" r:id="rId59"/>
    <sheet xmlns:r="http://schemas.openxmlformats.org/officeDocument/2006/relationships" name="Stockholders' Equity Common S_3" sheetId="60" state="visible" r:id="rId60"/>
    <sheet xmlns:r="http://schemas.openxmlformats.org/officeDocument/2006/relationships" name="Stockholders' Equity Common S_4" sheetId="61" state="visible" r:id="rId61"/>
    <sheet xmlns:r="http://schemas.openxmlformats.org/officeDocument/2006/relationships" name="Stockholders' Equity Common S_5" sheetId="62" state="visible" r:id="rId62"/>
    <sheet xmlns:r="http://schemas.openxmlformats.org/officeDocument/2006/relationships" name="Stockholders' Equity Common S_6" sheetId="63" state="visible" r:id="rId63"/>
    <sheet xmlns:r="http://schemas.openxmlformats.org/officeDocument/2006/relationships" name="Stockholders' Equity Common S_7" sheetId="64" state="visible" r:id="rId64"/>
    <sheet xmlns:r="http://schemas.openxmlformats.org/officeDocument/2006/relationships" name="Stockholders' Equity Common S_8" sheetId="65" state="visible" r:id="rId65"/>
    <sheet xmlns:r="http://schemas.openxmlformats.org/officeDocument/2006/relationships" name="Stockholders' Equity Common S_9" sheetId="66" state="visible" r:id="rId66"/>
    <sheet xmlns:r="http://schemas.openxmlformats.org/officeDocument/2006/relationships" name="Stockholders' Equity Common _10" sheetId="67" state="visible" r:id="rId67"/>
    <sheet xmlns:r="http://schemas.openxmlformats.org/officeDocument/2006/relationships" name="Stockholders' Equity Common _11" sheetId="68" state="visible" r:id="rId68"/>
    <sheet xmlns:r="http://schemas.openxmlformats.org/officeDocument/2006/relationships" name="Stockholders' Equity Common _12" sheetId="69" state="visible" r:id="rId69"/>
    <sheet xmlns:r="http://schemas.openxmlformats.org/officeDocument/2006/relationships" name="Stockholders' Equity Common _13" sheetId="70" state="visible" r:id="rId70"/>
    <sheet xmlns:r="http://schemas.openxmlformats.org/officeDocument/2006/relationships" name="Collaboration Revenue - Additio" sheetId="71" state="visible" r:id="rId71"/>
    <sheet xmlns:r="http://schemas.openxmlformats.org/officeDocument/2006/relationships" name="Collaboration Revenue - Changes" sheetId="72" state="visible" r:id="rId72"/>
    <sheet xmlns:r="http://schemas.openxmlformats.org/officeDocument/2006/relationships" name="Collaboration Revenue - Schedul" sheetId="73" state="visible" r:id="rId73"/>
    <sheet xmlns:r="http://schemas.openxmlformats.org/officeDocument/2006/relationships" name="Net Loss per Share - Basic and " sheetId="74" state="visible" r:id="rId74"/>
    <sheet xmlns:r="http://schemas.openxmlformats.org/officeDocument/2006/relationships" name="Net Loss per Share - Summary of" sheetId="75" state="visible" r:id="rId75"/>
    <sheet xmlns:r="http://schemas.openxmlformats.org/officeDocument/2006/relationships" name="Commitments and Contingencies -" sheetId="76" state="visible" r:id="rId76"/>
    <sheet xmlns:r="http://schemas.openxmlformats.org/officeDocument/2006/relationships" name="Income Taxes - Additional Infor" sheetId="77" state="visible" r:id="rId77"/>
    <sheet xmlns:r="http://schemas.openxmlformats.org/officeDocument/2006/relationships" name="Income Taxes - Schedule of Reco" sheetId="78" state="visible" r:id="rId78"/>
    <sheet xmlns:r="http://schemas.openxmlformats.org/officeDocument/2006/relationships" name="Income Taxes - Schedule of Net " sheetId="79" state="visible" r:id="rId79"/>
    <sheet xmlns:r="http://schemas.openxmlformats.org/officeDocument/2006/relationships" name="Income Taxes - Summary of Chang" sheetId="80" state="visible" r:id="rId80"/>
    <sheet xmlns:r="http://schemas.openxmlformats.org/officeDocument/2006/relationships" name="Selected Quarterly Financial _3" sheetId="81" state="visible" r:id="rId81"/>
    <sheet xmlns:r="http://schemas.openxmlformats.org/officeDocument/2006/relationships" name="Related Party Transactions - Ad" sheetId="82" state="visible" r:id="rId82"/>
    <sheet xmlns:r="http://schemas.openxmlformats.org/officeDocument/2006/relationships" name="401(k) Savings Plan - Additiona" sheetId="83" state="visible" r:id="rId83"/>
  </sheets>
  <definedNames/>
  <calcPr calcId="124519" fullCalcOnLoad="1"/>
</workbook>
</file>

<file path=xl/sharedStrings.xml><?xml version="1.0" encoding="utf-8"?>
<sst xmlns="http://schemas.openxmlformats.org/spreadsheetml/2006/main" uniqueCount="793">
  <si>
    <t>Document and Entity Information - USD ($)</t>
  </si>
  <si>
    <t>12 Months Ended</t>
  </si>
  <si>
    <t>Dec. 31, 2019</t>
  </si>
  <si>
    <t>Feb. 25,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CRB</t>
  </si>
  <si>
    <t>Entity Registrant Name</t>
  </si>
  <si>
    <t>Seres Therapeutics, Inc.</t>
  </si>
  <si>
    <t>Entity Central Index Key</t>
  </si>
  <si>
    <t>0001609809</t>
  </si>
  <si>
    <t>Entity Current Reporting Status</t>
  </si>
  <si>
    <t>Yes</t>
  </si>
  <si>
    <t>Current Fiscal Year End Date</t>
  </si>
  <si>
    <t>--12-31</t>
  </si>
  <si>
    <t>Entity Filer Category</t>
  </si>
  <si>
    <t>Accelerated Filer</t>
  </si>
  <si>
    <t>Entity Small Business</t>
  </si>
  <si>
    <t>true</t>
  </si>
  <si>
    <t>Entity Emerging Growth Company</t>
  </si>
  <si>
    <t>Entity Ex Transition Period</t>
  </si>
  <si>
    <t>Entity Shell Company</t>
  </si>
  <si>
    <t>Entity File Number</t>
  </si>
  <si>
    <t>001-37465</t>
  </si>
  <si>
    <t>Entity Tax Identification Number</t>
  </si>
  <si>
    <t>27-4326290</t>
  </si>
  <si>
    <t>Entity Address, Address Line One</t>
  </si>
  <si>
    <t>200 Sidney Street – 4th Floor</t>
  </si>
  <si>
    <t>Entity Address, City or Town</t>
  </si>
  <si>
    <t>Cambridge</t>
  </si>
  <si>
    <t>Entity Address, State or Province</t>
  </si>
  <si>
    <t>MA</t>
  </si>
  <si>
    <t>Entity Address, Postal Zip Code</t>
  </si>
  <si>
    <t>02139</t>
  </si>
  <si>
    <t>City Area Code</t>
  </si>
  <si>
    <t>617</t>
  </si>
  <si>
    <t>Local Phone Number</t>
  </si>
  <si>
    <t>945-9626</t>
  </si>
  <si>
    <t>Entity Public Float</t>
  </si>
  <si>
    <t>Entity Common Stock Shares Outstanding</t>
  </si>
  <si>
    <t>Entity Incorporation, State or Country Code</t>
  </si>
  <si>
    <t>DE</t>
  </si>
  <si>
    <t>Document Annual Report</t>
  </si>
  <si>
    <t>Document Transition Report</t>
  </si>
  <si>
    <t>Entity Well Known Seasoned Issuer</t>
  </si>
  <si>
    <t>No</t>
  </si>
  <si>
    <t>Entity Voluntary Filers</t>
  </si>
  <si>
    <t>Entity Interactive Data Current</t>
  </si>
  <si>
    <t>Title of 12(b) Security</t>
  </si>
  <si>
    <t>Common stock, par value $0.001 per share</t>
  </si>
  <si>
    <t>Security Exchange Name</t>
  </si>
  <si>
    <t>NASDAQ</t>
  </si>
  <si>
    <t>Documents Incorporated by Reference</t>
  </si>
  <si>
    <t>None.</t>
  </si>
  <si>
    <t>Consolidated Balance Sheets - USD ($)</t>
  </si>
  <si>
    <t>Dec. 31, 2018</t>
  </si>
  <si>
    <t>Current assets:</t>
  </si>
  <si>
    <t>Cash and cash equivalents</t>
  </si>
  <si>
    <t>Investments</t>
  </si>
  <si>
    <t>Prepaid expenses and other current assets</t>
  </si>
  <si>
    <t>Accounts receivable</t>
  </si>
  <si>
    <t>Total current assets</t>
  </si>
  <si>
    <t>Property and equipment, net</t>
  </si>
  <si>
    <t>Operating lease assets</t>
  </si>
  <si>
    <t>Restricted investments</t>
  </si>
  <si>
    <t>Restricted cash</t>
  </si>
  <si>
    <t>Total assets</t>
  </si>
  <si>
    <t>Current liabilities:</t>
  </si>
  <si>
    <t>Accounts payable</t>
  </si>
  <si>
    <t>Accrued expenses and other current liabilities</t>
  </si>
  <si>
    <t>Operating lease liabilities</t>
  </si>
  <si>
    <t>Deferred revenue - related party</t>
  </si>
  <si>
    <t>Deferred revenue</t>
  </si>
  <si>
    <t>Total current liabilities</t>
  </si>
  <si>
    <t>Note payable, net of discount</t>
  </si>
  <si>
    <t>Operating lease liabilities, net of current portion</t>
  </si>
  <si>
    <t>Lease incentive obligation, net of current portion</t>
  </si>
  <si>
    <t>Deferred rent</t>
  </si>
  <si>
    <t>Deferred revenue, net of current portion - related party</t>
  </si>
  <si>
    <t>Deferred revenue, net of current portion</t>
  </si>
  <si>
    <t>Other long-term liabilities</t>
  </si>
  <si>
    <t>Total liabilities</t>
  </si>
  <si>
    <t>Commitments and contingencies (Note 14)</t>
  </si>
  <si>
    <t xml:space="preserve"> </t>
  </si>
  <si>
    <t>Stockholders’ (deficit):</t>
  </si>
  <si>
    <t>Preferred stock, $0.001 par value; 10,000,000 shares authorized at December 31, 2019 and 2018; no shares issued and outstanding at December 31, 2019 and 2018</t>
  </si>
  <si>
    <t>Common stock, $0.001 par value; 200,000,000 shares authorized at December 31, 2019 and 2018; 70,143,252 and 40,936,735 shares issued and outstanding at December 31, 2019 and 2018</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7</t>
  </si>
  <si>
    <t>Revenue:</t>
  </si>
  <si>
    <t>Collaboration revenue - related party</t>
  </si>
  <si>
    <t>Type of Revenue [Extensible List]</t>
  </si>
  <si>
    <t>us-gaap:LicenseAndServiceMember</t>
  </si>
  <si>
    <t>Grant revenue</t>
  </si>
  <si>
    <t>Collaboration revenue</t>
  </si>
  <si>
    <t>Total revenue</t>
  </si>
  <si>
    <t>Operating expenses:</t>
  </si>
  <si>
    <t>Research and development expenses</t>
  </si>
  <si>
    <t>General and administrative expenses</t>
  </si>
  <si>
    <t>Restructuring expenses</t>
  </si>
  <si>
    <t>Total operating expenses</t>
  </si>
  <si>
    <t>Loss from operations</t>
  </si>
  <si>
    <t>Other income (expense):</t>
  </si>
  <si>
    <t>Interest income</t>
  </si>
  <si>
    <t>Interest expense</t>
  </si>
  <si>
    <t>Other income</t>
  </si>
  <si>
    <t>Total other income (expense), net</t>
  </si>
  <si>
    <t>Net loss</t>
  </si>
  <si>
    <t>Net loss per share attributable to common stockholders, basic and diluted</t>
  </si>
  <si>
    <t>Weighted average common shares outstanding, basic and diluted</t>
  </si>
  <si>
    <t>Other comprehensive income (loss):</t>
  </si>
  <si>
    <t>Unrealized gain (loss) on investments, net of tax of $0</t>
  </si>
  <si>
    <t>Total other comprehensive income (loss)</t>
  </si>
  <si>
    <t>Comprehensive loss</t>
  </si>
  <si>
    <t>Consolidated Statements of Operations and Comprehensive Loss (Parenthetical) - USD ($) $ in Thousands</t>
  </si>
  <si>
    <t>Statement Of Income And Comprehensive Income [Abstract]</t>
  </si>
  <si>
    <t>Unrealized (loss) gain on investment, tax</t>
  </si>
  <si>
    <t>Consolidated Statements of Stockholders' Equity (Deficit) - USD ($) $ in Thousands</t>
  </si>
  <si>
    <t>Total</t>
  </si>
  <si>
    <t>Common Stock [Member]</t>
  </si>
  <si>
    <t>Additional Paid-in Capital [Member]</t>
  </si>
  <si>
    <t>Accumulated Other Comprehensive Income (Loss) [Member]</t>
  </si>
  <si>
    <t>Accumulated Deficit [Member]</t>
  </si>
  <si>
    <t>Beginning balance at Dec. 31, 2016</t>
  </si>
  <si>
    <t>Beginning balance, shares at Dec. 31, 2016</t>
  </si>
  <si>
    <t>Issuance of common stock upon exercise of stock options, value</t>
  </si>
  <si>
    <t>Issuance of common stock upon exercise of stock options, shares</t>
  </si>
  <si>
    <t>Issuance of common stock upon vesting of RSUs, net of tax withholdings, value</t>
  </si>
  <si>
    <t>Issuance of common stock upon vesting of RSUs, net of tax withholdings, shares</t>
  </si>
  <si>
    <t>Stock-based compensation expense</t>
  </si>
  <si>
    <t>Unrealized gain (loss) on investments</t>
  </si>
  <si>
    <t>Ending balance at Dec. 31, 2017</t>
  </si>
  <si>
    <t>Ending balance, shares at Dec. 31, 2017</t>
  </si>
  <si>
    <t>Repurchase of common stock for employee tax withholdings, value</t>
  </si>
  <si>
    <t>Repurchase of common stock for employee tax withholdings, shares</t>
  </si>
  <si>
    <t>Issuance of common stock under ESPP plan, value</t>
  </si>
  <si>
    <t>Issuance of common stock under ESPP plan, shares</t>
  </si>
  <si>
    <t>Adoption of new revenue standard (ASC 606)</t>
  </si>
  <si>
    <t>Ending balance at Dec. 31, 2018</t>
  </si>
  <si>
    <t>Ending balance, shares at Dec. 31, 2018</t>
  </si>
  <si>
    <t>Issuance of common stock from public offering, net of commissions, underwriting discounts and offering costs, value</t>
  </si>
  <si>
    <t>Issuance of common stock from public offering, net of commissions, underwriting discounts and offering costs, shares</t>
  </si>
  <si>
    <t>Issuance of common stock from at the market equity offering, value</t>
  </si>
  <si>
    <t>Issuance of common stock from at the market equity offering, shares</t>
  </si>
  <si>
    <t>Ending balance at Dec. 31, 2019</t>
  </si>
  <si>
    <t>Ending balance, shares at Dec. 31, 2019</t>
  </si>
  <si>
    <t>Consolidated Statements of Cash Flows - USD ($) $ in Thousands</t>
  </si>
  <si>
    <t>Cash flows from operating activities:</t>
  </si>
  <si>
    <t>Adjustments to reconcile net loss to net cash provided by (used in) operating activities:</t>
  </si>
  <si>
    <t>Depreciation and amortization expense</t>
  </si>
  <si>
    <t>Non-cash operating lease cost</t>
  </si>
  <si>
    <t>Non-cash interest expense</t>
  </si>
  <si>
    <t>Accretion of discount on investments</t>
  </si>
  <si>
    <t>Loss on disposal of property and equipment</t>
  </si>
  <si>
    <t>Changes in operating assets and liabilities:</t>
  </si>
  <si>
    <t>Accrued expenses and other liabilities</t>
  </si>
  <si>
    <t>Net cash (used in) operating activities</t>
  </si>
  <si>
    <t>Cash flows from investing activities:</t>
  </si>
  <si>
    <t>Purchases of property and equipment</t>
  </si>
  <si>
    <t>Purchases of investments</t>
  </si>
  <si>
    <t>Sales and maturities of investments</t>
  </si>
  <si>
    <t>Net cash (used in) provided by investing activities</t>
  </si>
  <si>
    <t>Cash flows from financing activities:</t>
  </si>
  <si>
    <t>Proceeds from public offering of common stock, net of commissions, underwriting discounts and offering costs</t>
  </si>
  <si>
    <t>Proceeds from issuance of note payable</t>
  </si>
  <si>
    <t>Proceeds from at the market equity offering</t>
  </si>
  <si>
    <t>Payments of debt issuance costs</t>
  </si>
  <si>
    <t>Proceeds from exercise of stock options</t>
  </si>
  <si>
    <t>Proceeds from issuance of common stock and restricted common stock</t>
  </si>
  <si>
    <t>Payments for repurchase of common stock for employee tax withholdings</t>
  </si>
  <si>
    <t>Issuance of common stock under ESPP plan</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 of non-cash investing and financing activities:</t>
  </si>
  <si>
    <t>Property and equipment purchases included in accounts payable and accrued expenses</t>
  </si>
  <si>
    <t>Reduction of operating lease assets and operating lease liabilities from operating lease modifications or reassessment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SER-287 is being developed by the Company to treat ulcerative colitis (“UC”). The Company’s lead product candidate, SER-109, is designed to prevent further recurrences of Clostridium difficile infection (“CDI”), a debilitating infection of the colon, and, if approved by the U.S. Food and Drug Administration (“FDA”), could be a first-in-field oral microbiome drug. The Company is also developing product candidates to treat diseases where the microbiome is implicated, including SER-301, a rationally designed, fermented inflammatory bowel disease (“IBD”), candidate, and SER-401, a microbiome therapeutic candidate for use with checkpoint inhibitors (“CPI’s”) in patients with metastatic melanoma. The Company continues to evaluate microbiome pharmacokinetic and pharmacodynamic data from their SER-262 Phase 1b study and other completed clinical trials, in addition to insights gained from research efforts with their other rationally designed Ecobiotic microbiome therapeutic candidates, in order to determine next steps in the development of both SER-262 to treat an initial recurrence of CDI and SER-155 to modulate the microbiome and dysbiosis in patients following allogeneic hematopoietic stem cell transplants. The Company is also using its microbiome therapeutics platform to conduct research on various indications, including: infectious diseases, metabolic diseases, and inflammatory and immune diseases and cancer.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der Accounting Standards Update (“ASU”) 2014-15, Presentation of Financial Statements—Going Concern As of December 31, 2019, the Company had an accumulated deficit of $459,649 and cash, cash equivalents and investments of $94,816. For the year ended December 31, 2019, the Company incurred a loss of $70,279 and used $76,520 of cash in operations. The Company’s current financial resources and currently forecasted operating plan would allow the Company to operate into the second quarter of 2021. The Company has developed plans to mitigate this risk, which primarily consist of raising additional capital through some combination of equity or debt financings, and/or potentially new collaborations and reducing cash expenditures. If the Company is not able to secure adequate additional funding, the Company plans to make reductions in spending. In that event, the Company may have to delay, scale back, or eliminate some or all of the Company’s planned clinical trials and research stage programs. The actions necessary to reduce spending under this plan at a level that mitigates the factors described above is not considered probable, as defined in the accounting standards and therefore, the full extent to which management may extend the Company’s funds through these actions may not be considered in management’s assessment of the Company’s ability to continue as a going concern. As a result, management has concluded that substantial doubt exists about the Company’s ability to continue as a going concern. The Company is eligible to receive contingent milestone payments under its license and collaboration agreement with Nestec Ltd. (“NHS”), an affiliate of Nestlé Health Science US Holdings, Inc. (“Nestlé Health Science”), a significant stockholder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and corporate bonds purchased with original maturities of less than 90 days from the date of purchase, are stated at fair value. Investments The Company classifies its available-for-sale marketable debt securities as current assets on the consolidated balance sheet if they mature within one year from the balance sheet date. The Company classifies all of its marketable debt securities as available-for-sale securities. Accordingly, these marketable debt securities are recorded at fair value and unrealized gains and losses are reported as a separate component of accumulated other comprehensive income (loss) in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Restricted Investments The Company held investments of $1,400 as of December 31, 2019 and December 31, 2018 in a separate restricted bank account as a security deposit for the lease of the Company’s facilities. The Company has classified these deposits as long-term restricted investments on its balance sheet. 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accounts receivable, prepaid expense and other current assets, accounts payable, accrued expenses and variable interest rate note payable are recorded at cost, which approximates fair value due to their short-term nature of these assets and liabilities. 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 Revenue Recognition The Company adopted ASC 606 on January 1, 2018, using the modified retrospective method for all contracts not completed as of the date of adoption. The reported results for 2019 and 2018 reflect the application of ASC 606 while the reported results for 2017 were prepared under ASC 605, Revenue Recognition (“ASC 605”). The adoption of ASC 606 changed the pattern and timing of revenue recognition under the Collaboration and License Agreement (“License Agreement”) with NHS. Under ASC 605, the upfront fee of $120,000 received by the Company in the first quarter of 2016 was deferred and recognized on a straight-line basis over the estimated performance period of ten years. In addition, the Company recognized revenue associated with substantive development milestones not considered probable at the inception of the License Agreement in their entirety in the period in which the milestone was achieved, in accordance with ASC 605-28, Revenue Recognition-Milestone Method. Under ASC 606, the Company recognizes revenue using the cost-to-cost method over the remaining performance period as described in Note 12. The cumulative effect of applying ASC 606 as of the adoption date of January 1, 2018 of $26,857 was recorded as an adjustment to accumulated deficit in the statement of stockholders’ equity (deficit). The Company recognizes revenue in accordance with the guidance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 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 Grant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accounts receivable. The related costs incurred by the Company are included in research and development expense in the Company’s consolidated statements of operations and comprehensiv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agreements with its collaborators Comprehensive Loss Comprehensive loss includes net loss as well as other changes in stockholders’ equity (deficit) that result from transactions and economic events other than those with stockholders. For the years ended December 31, 2019, 2018 and 2017, other comprehensive income (loss) consisted of changes in unrealized gains (losses) from available-for-sale investment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convertible preferred stock contractually entitle the holders of such shares to participate in dividends but do not contractually require the holders of such shares to participate in losses of the Company. Similarly,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June 2018, the FASB issued ASU 2018-07, Compensation—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this guidance was effective for annual periods beginning after December 15, 2018, including interim periods within those fiscal years. The Company adopted ASU 2018-07 as of January 1, 2019. The adoption of ASU 2018-07 had no material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on its statement of operations for operating leases and amortization and interest expense on its statement of operations for financing leases. Leases with a term of 12 months or fewer may be accounted for similar to prior guidance for operating leases. In July 2018, the FASB issued ASU No. 2018-11, Leases (Topic 842),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public entities, this guidance was effective for annual periods beginning after December 15, 2018, including interim periods within those fiscal years. The Company adopted ASC 842 effective January 1, 2019 using the modified retrospective transition method. Under this method, financial statements for periods after the adoption date are presented in accordance with ASC 842 and prior-period financial statements continue to be presented in accordance with ASC 840, the accounting standard originally in effect for such periods. See Note 7 “Leases” for discussion of the impact of adoption of this standard. Recently Issued Accounting Pronouncements In August 2018, the FASB issued ASU No. 2018-13, Fair Value Measurement (Topic 820): Disclosure Framework— Changes to the Disclosure Requirements for Fair Value Measurement (“ASU 2018-13”), which modifies the existing disclosure requirements for fair value measurements.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An entity is permitted to early adopt any removed or modified disclosures upon issuance of ASU No.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is currently evaluating the impact that the adoption of ASU 2018-13 will have on its disclosur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the earlier recognition of credit losses, if any. In May 20</t>
  </si>
  <si>
    <t>Fair Value of Financial Assets and Liabilities</t>
  </si>
  <si>
    <t>Fair Value Disclosures [Abstract]</t>
  </si>
  <si>
    <t>3.
Fair Value of Financial Assets and Liabilities The following tables present the Company’s fair value hierarchy for its assets and liabilities that are measured at fair value on a recurring basis:
Fair Value Measurements as of December 31, 2019 Using:
Level 1
Level 2
Level 3
Total
Cash Equivalents:
Money market funds
$
25,510
$
—
$
—
$
25,510
Commercial paper
—
4,243
—
4,243
Corporate bonds
—
4,900
—
4,900
Investments:
Commercial paper
$
—
$
11,957
$
—
$
11,957
Corporate bonds
—
17,733
—
17,733
$
25,510
$
38,833
$
—
$
64,343
Fair Value Measurements as of December 31, 2018 Using:
Level 1
Level 2
Level 3
Total
Cash Equivalents:
Money market funds
$
39,982
$
—
$
—
$
39,982
$
39,982
$
—
$
—
$
39,982
Money market funds were valued by the Company based on quoted market prices, which represent a Level 1 measurement within the fair value hierarchy. Commercial paper and corporate bonds were valued by the Company using quoted prices in active markets for similar securities, which represent a Level 2 measurement within the fair value hierarchy. There were no transfers between Level 1 or Level 2 during the years ended December 31, 2019 and 2018. As of December 31, 2019 and 2018 the Company held a restricted investment of $1,400, which represents a certificate of deposit that is classified as Level 2 in the fair value hierarchy.</t>
  </si>
  <si>
    <t>Investments Debt And Equity Securities [Abstract]</t>
  </si>
  <si>
    <t xml:space="preserve">4.
Investments Investments by security type consisted of the following at December 31, 2019:
December 31, 2019
Amortized Cost
Gross Unrealized Gain
Gross Unrealized Loss
Fair Value
Investments:
Commercial Paper
$
11,957
$
—
$
—
$
11,957
Corporate Bonds
17,732
3
(2
)
17,733
$
29,689
$
3
$
(2
)
$
29,690
Investments with original maturities of less than 90 days are included in cash and cash equivalents on the consolidated balance sheets and are not included in the table above. Investments with maturities of less than twelve months are considered current assets and those investments with maturities greater than twelve months are considered non-current assets. Excluded from the table above is a restricted investment of $1,400 as the cost approximates current fair value. As of December 31, 2018, the Company had no investments. </t>
  </si>
  <si>
    <t>Property and Equipment, Net</t>
  </si>
  <si>
    <t>Property Plant And Equipment [Abstract]</t>
  </si>
  <si>
    <t>5.
Property and Equipment, Net Property and equipment, net consisted of the following:
December 31,
2019
2018
Laboratory equipment
$
15,140
$
14,695
Computer equipment
2,874
2,864
Furniture and office equipment
1,033
1,033
Leasehold improvements
27,977
27,977
Construction in progress
213
26
47,237
46,595
Less: Accumulated depreciation and amortization
(27,742
)
(20,301
)
$
19,495
$
26,294
Depreciation and amortization expense was $7,603, $7,862 and $7,259 for the years ended December 31, 2019, 2018 and 2017, respectively.</t>
  </si>
  <si>
    <t>Accrued Expenses and Other Current Liabilities</t>
  </si>
  <si>
    <t>Payables And Accruals [Abstract]</t>
  </si>
  <si>
    <t>6.
Accrued Expenses and Other Current Liabilities Accrued expenses and other current liabilities consisted of the following:
December 31,
2019
2018
Development and clinical manufacturing costs
$
5,605
$
7,046
Payroll and payroll-related costs
4,609
5,020
Facility and other
670
3,141
$
10,884
$
15,207</t>
  </si>
  <si>
    <t>Leases</t>
  </si>
  <si>
    <t>Leases [Abstract]</t>
  </si>
  <si>
    <t>7.
Leases The Company adopted ASC 842 on January 1, 2019 using the modified retrospective approach with no restatement of prior periods or cumulative adjustment to accumulated deficit. The reported results for 2019 reflect the application of ASC 842 while the reported results for 2018 and 2017 were prepared under ASC 840.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 Upon adoption of the new leasing standards, the Company recognized an operating lease asset of approximately $13,737 and a corresponding operating lease liability of approximately $24,497, which are included in the Company’s consolidated balance sheet. The adoption of the new leasing standards did not have any impact on the Company’s consolidated statements of operations and comprehensive loss. The impact to the consolidated balance sheets for the opening balances is as follows:
December 31, 2018
Impact of adoption of ASC 842
January 1, 2019
Operating lease assets
$
—
$
13,737
$
13,737
Accrued expenses and other current liabilities
$
15,207
$
(1,768
)
$
13,439
Operating lease liabilities
$
—
$
4,285
$
4,285
Lease incentive obligation, net of current portion
$
6,776
$
(6,776
)
$
—
Deferred rent
$
2,216
$
(2,216
)
$
—
Operating lease liabilities, net of current portion
$
—
$
20,212
$
20,212
The Company leases real estate, primarily laboratory, office and manufacturing space. The Company’s leases have remaining terms ranging from less than 1 year to 5 years. Certain leases include one or more options to renew, exercised at the Company’s sole discretion, with renewal terms that can extend the lease from one year to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of the Company’s leases qualify as operating leases. In July 2019, the Company entered into a sublease agreement with a related party to sublease a portion of its office and laboratory space in Cambridge, Massachusetts. The term of the sublease agreement commenced in July 2019 and ends on the last day of the 24th calendar month following commencement, with no option to extend. The annual rent for the subleased premises will be approximately $1,200 in the first year and $1,300 in the second year, which is greater than the annual rent owed by the Company to the landlord for the leased premises. The sublessee is obligated to pay all real estate taxes and costs related to the subleased premises, including cost of operations, maintenance, repair, replacement and property management. As of December 31, 2019, future undiscounted cash inflows under the sublease are as follows:
Year Ending December 31,
2020
$
1,248
2021
633
Total
$
1,881
The Company concluded that the sublease is an operating lease. Consistent with the Company’s policy election for lessor operating leases, each lease component and its associated non-lease components is accounted for as a single lease component. The following table summarizes the presentation in the Company’s consolidated balance sheets of its operating leases:
As of December 31, 2019
Assets:
Operating lease assets
$
11,356
Liabilities:
Operating lease liabilities
$
4,456
Operating lease liabilities, net of current portion
15,676
Total operating lease liabilities
$
20,132
The following table summarizes the effect of lease costs in the Company’s consolidated statement of operations and comprehensive loss:
For the Year Ended
December 31, 2019
Operating lease costs
$
4,532
Short-term lease costs
1,878
Variable lease costs
3,022
Sublease income
(890
)
Total lease costs
$
8,542
During the year ended December 31, 2019, the Company recognized $4,322 of rental expense related to office, laboratory, and manufacturing space. During the year ended December 31, 2019, the Company made cash payments of $6,514 for operating leases. As of December 31, 2019, future payments of operating lease liabilities are as follows (in thousands):
As of December 31, 2019
2020
6,302
2021
6,461
2022
6,390
2023
5,157
2024 and thereafter
—
Total future payments of operating lease liabilities
$
24,310
Less: imputed interest
(4,178
)
Present value of operating lease liabilities
$
20,132
As of December 31, 2019, the weighted average remaining lease term was 3.88 years and the weighted average incremental borrowing rate used to determine the operating lease liability was 11%. ASC 840 Disclosures The future minimum lease payments under the Company’s operating leases as of December 31, 2018, were as follows (in thousands):
As of December 31, 2018
2019
$
6,342
2020
6,120
2021
6,221
2022
6,372
2023
5,158
2024 and thereafter
—
Total future minimum lease payments
$
30,213
During the years ended December 31, 2018 and 2017, the Company recognized $ 4,377</t>
  </si>
  <si>
    <t>Restructuring</t>
  </si>
  <si>
    <t>Restructuring And Related Activities [Abstract]</t>
  </si>
  <si>
    <t>8 .
Restructuring In February 2019, the Company implemented corporate changes to focus its resources on advancing its clinical-stage therapeutic candidates. As a result, the Company is concentrating on completing the SER-287 Phase 2b study in mild-to-moderate UC, obtaining results from the ongoing SER-109 Phase 3 study for recurrent CDI, advancing the SER-401 Phase 1b study, to evaluate augmenting checkpoint inhibitor response in patients with metastatic melanoma and advancing SER-301 into clinical development. In connection with the prioritization of these therapeutic candidates, the Company made changes to its management team and reduced headcount by approximately 30 percent. During the year ended December 31, 2019 the Company recorded charges of $1,492, related to severance and other termination benefits. No restructuring charges were recorded during the years ended December 31, 2018 and 2017. During the year ended December 31, 2019 the Company paid $1,299 related to the restructuring and it expects to pay approximately $193 in 2020. The outstanding restructuring liabilities are included in accrued expenses and other current liabilities on the consolidated balance sheets. As of December 31, 2019
Employee Severance and Other Benefits
Restructuring expenses
$
1,492
Cash payments
$
(1,299
)
Liability included in accrued expenses and other current liabilities at December 31, 2019
$
193</t>
  </si>
  <si>
    <t>Notes Payable</t>
  </si>
  <si>
    <t>Debt Disclosure [Abstract]</t>
  </si>
  <si>
    <t xml:space="preserve">9.
Notes Payable On October 29, 2019 (the “Closing Date”), the Company entered into a Loan and Security Agreement (the “Loan Agreement”) with Hercules Capital, Inc. (“Hercules”) pursuant to which a term loan in an aggregate principal amount of up to $50,000 (the “Term Loan Facility”) is available to the Company in three tranches, subject to certain terms and conditions. The first tranche of $25,000 was advanced to the Company on the Closing Date. Upon satisfaction of certain milestones, the second tranche is available under the Term Loan Facility which allows the Company to borrow an additional amount up to $12,500 through March 15, 2021. The third tranche, which allows the Company to borrow an additional $12,500, will be available upon Hercules’ approval on or prior to June 30, 2021. Advances under the Term Loan Facility will bear interest at a rate equal to the greater of either (i) the Prime Rate (as reported in The Wall Street Journal) plus 4.40%, and (ii) 9.65%. 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 The Company may prepay advances under the Loan Agreement, in whole or in part, at any time subject to a prepayment charge (the “Prepayment Premium”) equal to: (a) 3.0 % of amounts so prepaid, if such prepayment occurs during the first year following the Closing Date; (b) 2.0% of the amount so prepaid, if such prepayment occurs during the second year following the Closing Date, and (c) 1.0% of the amount so prepaid, if such prepayment occurs after the second year following the Closing Date. Upon prepayment or repayment of all or any of the term loans under the Term Loan Facility, the Company will pay (in addition to any Prepayment Premium) an end of term charge of 4.85% of the aggregate funded amount under the Term Loan Facility. With respect to the first tranche, an end of term charge of $1,213 will be payable upon any prepayment or repayment. To the extent that the Company is provided additional advances under the Term Loan Facility, the 4.85% end of term charge will be applied to any such additional amounts. The Term Loan Facility is secured by substantially all of the Company’s assets, other than the Company’s intellectual property. The Company has agreed to not pledge or secure its intellectual property to others. Upon issuance, the first tranche was recorded as a liability with an initial carrying value of $24,575, net of debt issuance costs. The initial carrying value will be accreted to the repayment amount, which includes the outstanding principal plus the end of term charge, through interest expense using the effective interest rate method over the term of the debt. As of December 31, 2019, the carrying value of the debt is $24,648 which is classified as a non-current liability on the Company’s consolidated balance sheet. As of December 31, 2019, the future principal payments due under the arrangement, excluding interest and the end of term charge, are as follows:
Year Ending December 31,
Principal
2020
$
-
2021
949
2022
11,970
2023
12,081
Total
$
25,000
During the year ended December 31, 2019, the Company recognized $502 of interest expense related to the Loan Agreement, which is reflected in other income (expense), net on the consolidated statements of operations and comprehensive loss. </t>
  </si>
  <si>
    <t>Convertible Preferred Stock</t>
  </si>
  <si>
    <t>Equity [Abstract]</t>
  </si>
  <si>
    <t>10 .
Convertible Preferred Stock On July 1, 2015, in connection with the closing of the initial public offering of the Company’s common stock (“IPO”), the Company effected its Restated Certificate of Incorporation, which authorizes the Company to issue 10,000,000 shares of preferred stock, $0.001 par value per share.</t>
  </si>
  <si>
    <t>Stockholders' Equity Common Stock</t>
  </si>
  <si>
    <t>11 .
Stockholders’ Equity Common Stock On July 1, 2015, in connection with the closing of the IPO, the Company effected its Restated Certificate of Incorporation, which authorizes the Company to issue 200,000,000 shares of common stock, $0.001 par value per share. On June 18, 2019, the Company completed an underwritten public offering, in which the Company sold 26,666,667 shares of its common stock at a price to the public of $2.25 per share. The aggregate net proceeds received by the Company from the offering were approximately $55,976, after deducting underwriting discounts and commissions and offering expenses payable by the Company. In addition, the Company granted the underwriters a 30-day option to purchase up to an additional 2,666,666 shares of common stock at the public offering price, less underwriting discounts and commissions. On June 21, 2019, the Company sold an additional 2,151,911 shares of its common stock at a price to the public of $2.25 per share. The aggregate net proceeds received by the Company were approximately $4,551, after deducting underwriting discounts and commissions and offering expenses payable by the Company. On November 27, 2019, the Company entered into a Sales Agreement (the “Sales Agreement”) with Cowen and Company, LLC (“Cowen”) to sell shares of the Company’s common stock, par value $0.001 per share (the “Common Stock”), with aggregate gross sales proceeds of up to $25,000, from time to time, through an “at the market” equity offering program under which Cowen will act as sales agent. As of December 31, 2019, The Company has sold 128,400 shares under the Sales Agreement. 2012 Stock Incentive Plan The Company’s 2012 Stock Incentive Plan, as amended, (the “2012 Plan”) provided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 Stock options granted under the 2012 Plan generally vest over four years and expire after ten years, although options have been granted with vesting terms less than four years. As of December 31, 2019, there were no shares available for future grant under the 2012 Plan. 2015 Incentive Award Plan On June 16, 2015, the Company’s stockholders approved the 2015 Incentive Award Plan (the “2015 Plan”), which became effective on June 25, 2015. The 2015 Plan provides for the grant of incentive stock options, nonqualified stock options, stock appreciation rights, restricted stock awards, restricted stock units and other stock-based awards. The number of shares initially reserved for issuance under the 2015 Plan wa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 Stock options granted under the 2015 Plan generally vest over four years and expire after ten years, although options have been granted with vesting terms less than four years. As of December 31, 2019, there were 2,154,460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automatically increase on the first day of each calendar year, beginning in 2016 and ending in 2025, by an amount equal to the lesser of (i) 400,000 shares, (ii) 1% of the number of shares of the Company’s common stock outstanding on the last day of the applicable preceding calendar year and (iii) an amount determined by the Company’s board of directors. Offering periods under the ESPP will commence when determined by the plan administrator. As of December 31, 2019, there were 108,346 shares issued under the ESPP and 1,847,474 shares were reserved and available for issuance The ESPP provides that eligible employees may contribute up to 15% of their eligible earnings toward the semi-annual purchase of the Company'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common stock under the ESPP using a Black-Scholes valuation model. The fair value was estimated on the date of grant using the Black-Scholes option valuation model and the straight-line attribution approach with the following weighted-average assumptions: risk-free interest rate (1.73%); expected term (0.5 years); expected volatility (75.9%); and an expected dividend yield (0%). The Company recorded $109 and $145 of stock-based compensation expense under the ESPP for the twelve months ended December 31, 2019 and December 31, 2018, respectively. There was no stock-based compensation expense under the ESPP for the twelve months ended December 31, 2017. Stock Option Valuation The assumptions that the Company used to determine the fair value of the stock options granted to employees and directors were as follows, presented on a weighted average basis:
Year Ended December 31,
2019
2018
2017
Risk-free interest rate
2.64
%
2.39
%
2.20
%
Expected term (in years)
6.0
6.0
6.0
Expected volatility
88.4
%
76.0
%
80.9
%
Expected dividend yield
0
%
0
%
0
% Stock Options The following table summarizes the Company’s stock option activity for the twelve months ended December 31, 2019:
Number of Shares
Weighted Average Exercise Price
Weighted Average Remaining Contractual Term
Aggregate Intrinsic Value
(in years)
Outstanding as of December 31, 2018
7,561,719
$
12.26
7.23
$
4,958
Granted
2,456,850
5.79
Exercised
(90,125
)
1.61
Forfeited
(1,617,761
)
12.82
Outstanding as of December 31, 2019
8,310,683
$
10.36
7.01
$
3,427
Options vested and expected to vest as of December 31, 2019
8,310,683
$
10.36
7.01
$
3,427
Options exercisable as of December 31, 2019
4,815,001
$
12.47
5.78
$
3,296
The weighted average grant-date fair value of stock options granted during the years ended December 31, 2019, 2018 and 2017 was $4.13, $6.53, and $7.07 per share, respectively. The total intrinsic value of stock options exercised during the years ended December 31, 2019, 2018, and 2017 was $244, $1,801, and $1,912,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19, the Company granted performance-based stock options to employees for the purchase of an aggregate of 1.1 million shares of common stock with a grant date fair value of $4.58 per share. These stock options are exercisable only upon achievement of specified performance targets. As of December 31, 2019, none of these options were exercisable because none of the specified performance targets had been achieved. Because achievement of the specified performance targets was not deemed probable as of December 31, 2019, the Company did not record any expense for these stock options from the dates of issuance through December 31, 2019. Restricted Stock The Company has granted restricted stock units with time-based vesting conditions. The table below summarizes the Company’s restricted stock activity for the twelve months ended December 31, 2019:
Number of Shares
Weighted Average Grant Date Fair Value
Unvested restricted stock units as of December 31, 2018
226,900
$
9.64
Granted
20,000
$
2.69
Forfeited
(22,500
)
$
8.77
Vested
(94,400
)
$
9.46
Unvested restricted stock units as of December 31, 2019
130,000
$
8.86
The aggregate intrinsic value of restricted stock units that vested during the years ended December 31, 2019, 2018 and 2017 was $517, $1,206, and $445, respectively. Stock-based Compensation The Company recorded stock-based compensation expense related to stock options and restricted stock units in the following expense categories of its consolidated statements of operations and comprehensive loss:
Year Ended December 31,
2019
2018
2017
Research and development expenses
$
4,613
$
8,388
$
8,115
General and administrative expenses
3,731
8,253
9,247
$
8,344
$
16,641
$
17,362
As of December 31, 2019, the Company had an aggregate of $9,387 of unrecognized stock-based compensation cost, which is expected to be recognized over a weighted average period of 2.30 years.</t>
  </si>
  <si>
    <t>Collaboration Revenue</t>
  </si>
  <si>
    <t>Revenue From Contract With Customer [Abstract]</t>
  </si>
  <si>
    <t xml:space="preserve">12 .
Collaboration Revenue NHS Collaboration Agreement Summary of Agreement In January 2016, the Company entered into the License Agreement for the development and commercialization of certain product candidates in development for the treatment and management of CDI and IBD, including UC and Crohn’s disease. The License Agreement supports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Under the License Agreement, NHS agreed to pay the Company an upfront cash payment of $120,000, which the Company received in February 2016. The Company is eligible to receive up to $285,000 in development milestone payments, $375,000 in regulatory payments and up to an aggregate of $1,125,000 for the achievement of certain commercial milestones related to the sales of NHS Collaboration Products. NHS also agreed to pay the Company tiered royalties, at percentages ranging from the high single digits to high teens, of net sales of NHS Collaboration Products in the Licensed Territory. Under the License Agreement, the Company was entitled to receive a $20,000 milestone payment from NHS following initiation of a SER-287 Phase 2 study and a $20,000 milestone payment from NHS following the initiation of a SER-287 Phase 3 study. In November 2018, the Company entered into a letter agreement with NHS which modified the License Agreement to address the current clinical plans for SER-287. Through the letter agreement, the Company and NHS agreed that following initiation of the SER-287 Phase 2b study, the Company will receive $40,000 in milestone payments from NHS which represents the milestone due to the Company for the initiation of the SER-287 Phase 2 and Phase 3 studies. The SER-287 Phase 2b study was initiated and the $40,000 of milestone payments were received in December 2018. The letter agreement also provides scenarios under which NHS’ reimbursement to the Company for certain Phase 3 development costs would be reduced or delayed depending on the outcomes of the SER-287 Phase 2b study. Accounting Analysis The Company assessed the License Agreement in accordance with ASC 606 and concluded that NHS is a customer. The Company identified the following promises under the contract: (i) a license to develop and commercialize the NHS Collaboration Products in the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HS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HS in connection with the initiation of the Phase 1b study for SER-262 in CDI. During the year ended December 31, 2017, the Company received $20,000 from NHS in connection with the initiation of the Phase 3 study for SER-109. During the year ended December 31, 2018, the Company received $40,000 from NHS in connection with the initiation of the Phase 2b study for SER-287. Therefore, as of December 31, 2019, the aggregate amount of the transaction price allocated to the remaining performance obligation of the License Agreement was approximately $190,000. During the year ended December 31, 2018, the Company received $40,000 from NHS in connection with the initiation of the Phase 2b study for SER-287. In the third quarter of 2018, the Company increased the transaction price by $20,000 associated with the Phase 2 milestone for SER-287. The Company estimated the $20,000 of variable consideration by using the most likely amount method which best predicts the amount of consideration to which the Company will be entitled. In the fourth quarter of 2018, the Company entered into a letter agreement with NHS which modified the License Agreement to address the current clinical plans for SER-287. As a result of this modification, the Company and NHS agreed that the $20,000 milestone payment due to the Company from NHS following the initiation of a Phase 3 study for SER-287 would now be due to the Company upon initiation of the SER-287 Phase 2b study. The Letter Agreement constituted a contract modification under ASC 606. The Company accounted for the contract modification through a cumulative catch-up adjustment of approximately $5,517 because the contract modification did not add any additional goods or services and the remaining goods and services are not distinct. The SER-287 Phase 2b study was initiated in December 2018 and the Company included the $20,000 in the transaction price as of December 31, 2018. The transaction price as of December 31, 2018 was approximately $190,000. In April 2019, the Company, with the approval of the Seres/NHS Joint Steering Committee, as provided for in the License Agreement, modified the SER-109 clinical trial. As a result of this modification, the Company and NHS agreed, and informed the FDA, that the target study enrollment would be reduced from 320 subjects to 188 subjects. This modification to the SER-109 clinical trial constituted a contract modification under ASC 606. The Company accounted for the contract modification through a cumulative catch-up adjustment because the contract modification did not add any additional goods or services and the remaining goods and services are not distinct. The modification reduced the total estimated costs in the Company’s cost-to-cost model for the License Agreement and resulted in the Company recognizing $6,830 of collaboration revenue – related party in the twelve months ended December 31, 2019. During the twelve months ended December 31, 2019, 2018, and 2017 using the cost-to-cost method, which best depicts the transfer of control to the customer, the Company recognized $27,188, $26,917, and $32,100 of Collaboration revenue – related party, respectively. As of December 31, 2019 and December 31, 2018, there was $110,071, and $137,259 of deferred revenue related to the unsatisfied portion of the performance obligation under the License Agreement. As of December 31, 2019, deferred revenue is classified as current or non-current in the consolidated balance sheets based on the Company’s estimate of revenue that will be recognized within the next twelve months which is determined by the cost-to-cost method which measures the extent of progress towards completion based on the ratio of actual costs incurred to the total estimated costs expected upon satisfying the performance obligation. All costs associated with the License Agreement are recorded in research and development expense in the consolidated statements of operations and comprehensive loss. AstraZeneca Research Collaboration and Option Agreement Summary of the Agreement In March 2019, the Company entered into a Research Collaboration and Option Agreement (the “Research Agreement”) with MedImmune, LLC, a wholly owned subsidiary of AstraZeneca Inc. (“AstraZeneca”), to advance the mechanistic understanding of the microbiome in augmenting the efficacy of cancer immunotherapy. Under the Research Agreement, the Company and AstraZeneca will conduct certain research and development activities as set forth on a research plan focused on the role of the microbiome in certain cancers and cancer immunotherapies, including furthering the research program for SER-401, in combination with AstraZeneca compounds targeting various cancers. Pursuant to the Research Agreement, the Company agreed not to conduct research or development on any microbiome products specifically designed by the Company during the term of the Research Agreement for the treatment of cancer (“Microbiome Oncology Products”), with or on behalf of any third-party without the prior approval of the joint steering committee for the Research Agreement for at least three years after the effective date (the “Exclusivity Period”). Additionally, AstraZeneca will pay to the Company a total of $20,000 in three equal installments, the first of which the Company received in April 2019, the second of which the Company received in December 2019, and the third of which become due on January 4, 2021. Such payments are payable even if the Research Agreement is terminated in accordance with its terms, unless the Research Agreement is terminated by AstraZeneca for the Company’s uncured material breach. Additionally, AstraZeneca will bear its costs of conducting activities under the research plan and will reimburse the Company for all activities performed under the research plan based on actual full-time employee (“FTE”) time and certain third-party costs incurred by the Company in connection therewith. Under the Research Agreement, the Company granted to AstraZeneca an exclusive option to negotiate a worldwide, sublicensable exclusive license under relevant intellectual property rights controlled by the Company to exploit Microbiome Oncology Products for the treatment of cancer. Additionally, the Company granted to AstraZeneca an additional exclusive option to obtain a worldwide, sublicensable, license under certain intellectual property rights arising out of the Agreement or coming into the control of the Company during the term of the Agreement, to exploit AstraZeneca’s oncology and other assets which are the subject of the research plan. AstraZeneca may exercise each option at any point prior to 90 days after the end of the Exclusivity Period (the “Option Exercise Period”) by delivering an option exercise notice to the Company. If AstraZeneca exercises an option during the Option Exercise Period, the parties will enter into exclusive, good faith negotiations for a period of six months (the “Negotiation Period”) regarding the terms of the definitive license agreement contemplated by such option. If no definitive agreement is reached during the Negotiation Period, subject to certain other terms and conditions applicable for a one (1) year period, the Company is free to license, further develop or otherwise exploit its assets that were the subject of the option without further obligation to AstraZeneca. The term of the Research Agreement continues in effect until the Research Agreement is terminated by the parties in accordance with its terms by mutual written agreement. Either party may terminate the Research Agreement for the other party’s uncured material breach or bankruptcy or insolvency-related events. AstraZeneca may terminate the Research Agreement for convenience. Accounting Analysis The Company assessed the Research Agreement in accordance with ASC 606 and concluded that AstraZeneca is a customer. The Company identified the following promises under the contract: (i) a research license, (ii) an obligation to perform research and development services, and (iii) participation on a joint steering committee. The Company assessed the promised goods and services to determine if they are distinct. Based on this assessment, the Company determined that AstraZeneca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Each exclusive option granted to AstraZeneca provides AstraZeneca with the right to negotiate a license agreement in the future at fair value. Therefore, the Company concluded that each option does not constitute a performance obligation at inception and has been excluded from the initial allocation since each option represents a separate buying decision at market rates, rather than a material right in the contract. At contract inception, the Company determined that the transaction price is comprised of: (i) the $20,000 fee, which represents fixed consideration, and (ii) the estimated reimbursement of research and development costs incurred, which represents variable consideration. The Company included the estimated reimbursement of research and development costs, approximately $13,900, in the transaction price at the inception of the arrangement because the Company is required to perform research and development services and the contract requires AstraZeneca to reimburse the Company for costs incurred. Also, since the related revenue would be recognized only as the costs are incurred, and the contract precludes the joint steering committee from changing the research plan without mutual agreement, the Company determined it is not probable that a significant reversal of cumulative revenue would occur. The Company determined that revenue under the Research Agreement should be recognized over time as AstraZeneca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joint steering committee participation services performed prior to AstraZeneca’s ability to negotiate a license. Under this method, the transaction price is recognized over the contract’s entire performance period, using costs incurred relative to total estimated costs to determine the extent of progress towards completion. For the twelve months ended December 31, 2019, the Company recognized collaboration revenue of $6,215 based on the measured progress under the Research Agreement. The transaction price as of December 31, 2019 was approximately $33,900. As of December 31, 2019, there was $9,668 of deferred revenue associated with the Research Agreement, with $4,834 presented as current and $4,834 as non-current in the consolidated balance sheets based on the Company’s estimate of revenue that will be recognized within the next 12 months. All costs associated with the Research Agreement are recorded in research and development expense in the consolidated statements of operations and comprehensive loss. Contract Balances from Contracts with Customers The following tables present changes in the Company’s contract liabilities during the twelve months ended December 31, 2019 and 2018:
Balance as of December 31, 2018
Additions
Deductions
Balance as of December 31, 2019
Year ended December 31, 2019
Contract liabilities:
Deferred revenue - related party
137,259
—
(27,188
)
110,071
Deferred revenue
—
15,883
(6,215
)
9,668
Balance as of January 1, 2018
Additions
Deductions
Balance as of December 31, 2018
Year ended December 31, 2018
Contract liabilities:
Deferred revenue - related party
123,783
40,393
(26,917
)
137,259
During the twelve months ended December 31, 2019 the Company recognized the following revenues as a result of changes in the contract liability balances in the respective periods:
Year Ended December 31,
2019
2018
Revenue recognized in the period from:
Amounts included in the contract liability at the beginning of the period
27,188
15,774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si>
  <si>
    <t>Net Loss per Share</t>
  </si>
  <si>
    <t>Earnings Per Share [Abstract]</t>
  </si>
  <si>
    <t>1 3 .
Net Loss per Share Basic and diluted net loss per share attributable to common stockholders was calculated as follows:
Year Ended December 31,
2019
2018
2017
Numerator:
Net loss attributable to common stockholders
$
(70,279
)
$
(98,942
)
$
(89,380
)
Denominator:
Weighted average common shares outstanding, basic and diluted
56,649,220
40,743,492
40,449,410
Net loss per share attributable to common stockholders, basic and diluted
$
(1.24
)
$
(2.43
)
$
(2.21
) The Company’s potential dilutive securities, which include stock options, unvested restricted common stock and shares issuable under the ESPP,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2017
Stock options to purchase common stock
8,310,683
7,561,719
6,125,692
Unvested restricted stock units
130,000
226,900
356,778
Shares issuable under employee stock purchase plan
89,821
49,495
—
8,530,504
7,838,114
6,482,470</t>
  </si>
  <si>
    <t>Commitments and Contingencies</t>
  </si>
  <si>
    <t>Commitments And Contingencies Disclosure [Abstract]</t>
  </si>
  <si>
    <t xml:space="preserve">1 4 .
Commitments and Contingencies Leases Refer to Note 7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or 2018. </t>
  </si>
  <si>
    <t>Income Taxes</t>
  </si>
  <si>
    <t>Income Tax Disclosure [Abstract]</t>
  </si>
  <si>
    <t>1 5 .
Income Taxes During the years ended December 31, 2019, 2018 and 2017,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9
2018
2017
Federal statutory income tax rate
(21.0
)%
(21.0
)%
(34.0
)%
Research and development tax credits
(5.8
)
(7.2
)
(7.7
)
State taxes, net of federal benefit
(6.8
)
(7.2
)
(4.8
)
Stock-based compensation
(1.7
)
2.0
1.2
Revaluation of preferred stock warrant liability
—
—
33.1
Other
(0.7
)
0.8
(0.3
)
Change in deferred tax asset valuation allowance
36.0
32.6
12.5
Effective income tax rate
—
%
—
%
—
% Net deferred tax assets as of December 31, 2019 and 2018 consisted of the following:
December 31,
2019
2018
Deferred tax assets:
Net operating loss carryforwards
$
72,752
$
50,723
Research and development tax credit carryforwards
36,602
32,522
Capitalized organization costs
244
275
Stock-based compensation expense
12,783
9,178
Lease Liability
5,500
—
Charitable Contributions
13
11
Deferred Revenue
32,713
37,499
Accrued expenses
1,251
4,279
Capitalized research and development expenses
58
66
Total deferred tax assets
$
161,916
$
134,553
Deferred tax liabilities:
Depreciation and amortization
(1,467
)
(2,544
)
Right of use assets
(3,103
)
—
Total deferred tax liabilities
(4,570
)
(2,544
)
Valuation allowance
$
(157,346
)
$
(132,009
)
Net deferred tax assets
$
—
$
—
As of December 31, 2019, the Company had net operating loss carryforwards (“NOLs”) for federal and state income tax purposes of $266,485 and $265,671, respectively. Federal NOLs of $119,781, generated before 2018, will begin expiring in varying amounts in 2035 unless utilized. The remaining federal NOLs of $146,704, generated after 2017, will be carried forward indefinitely and could be used to offset up to 80% of taxable income of each future tax year. Massachusetts does not follow federal time periods for NOLs and as such the Company’s Massachusetts NOLs of $265,671 will expire in at various times starting in 2035. As of December 31, 2019, the Company also had available research and development tax credit carryforwards for federal and state income tax purposes of $31,828 and $6,043, respectively, which begin to expire in 2031 and 2028, respectively. The federal research and development tax credits include an orphan drug credit carryforward of $18,817. Utilization of the NOL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may have resulted in a change of control or could result in a change of control in the future upon subsequent disposition. The Company conducted an analysis to determine if historical changes in ownership through August 31, 2015 would limit or otherwise restrict its ability to utilize these NOLs and research and development credit carryforwards. As a result of this analysis, the Company does not believe there are any significant limitations on its ability to utilize these carryforwards. However, future changes in ownership after August 31, 2015 could affect the limitation in future years. Any limitation may result in expiration of a portion of the NOLs or research and development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9 and 2018. Management reevaluates the positive and negative evidence at each reporting period. Changes in the valuation allowance for deferred tax assets during the years ended December 31, 2019, 2018 and 2017 related primarily to the increases in NOLs, research and development tax credit carryforwards, stock-based compensation and decrease of the deferred rate due to tax reform were as follows:
Year Ended December 31,
2019
2018
2017
Valuation allowance at beginning of year
$
(132,009
)
$
(94,126
)
$
(82,994
)
Decreases recorded as benefit to income tax provision
—
—
29,546
Increases recorded to income tax provision
(25,337
)
(37,883
)
(40,678
)
Valuation allowance as of end of year
$
(157,346
)
$
(132,009
)
$
(94,126
) As of December 31, 2019, 2018, and 2017, the Company had no unrecognized tax benefits. Interest and penalty charges, if any, related to unrecognized tax benefits would be classified as income tax expense. The Company does not expect any significant change in its uncertain tax positions in the next 12 months.</t>
  </si>
  <si>
    <t>Selected Quarterly Financial Data (Unaudited)</t>
  </si>
  <si>
    <t>Quarterly Financial Data [Abstract]</t>
  </si>
  <si>
    <t xml:space="preserve">1 6 .
Selected Quarterly Financial Data (Unaudited)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Collaboration revenue - related party
$
6,615
$
10,454
$
4,840
$
5,279
$
27,188
Grant revenue
446
260
85
311
1,102
Collaboration revenue
260
1,817
2,106
2,032
6,215
Total operating expenses
31,874
23,479
24,214
26,814
106,381
Loss from operations
(24,553
)
(10,948
)
(17,183
)
(19,192
)
(71,876
)
Net loss
(24,333
)
(10,759
)
(16,409
)
(18,778
)
(70,279
)
Net loss per share applicable to common stockholders - basic and diluted
$
(0.59
)
$
(0.24
)
$
(0.23
)
$
(0.27
)
$
(1.24
)
2018
First Quarter
Second Quarter
Third Quarter
Fourth Quarter
Total
Collaboration revenue - related party
$
3,766
$
4,271
$
8,684
$
10,196
$
26,917
Grant revenue
205
341
371
433
1,350
Total operating expenses
32,237
32,748
31,266
32,300
128,551
Loss from operations
(28,266
)
(28,136
)
(22,211
)
(21,671
)
(100,284
)
Net loss
(27,919
)
(27,787
)
(21,949
)
(21,287
)
(98,942
)
Net loss per share applicable to common stockholders - basic and diluted
$
(0.69
)
$
(0.68
)
$
(0.54
)
$
(0.52
)
$
(2.43
) </t>
  </si>
  <si>
    <t>Related Party Transactions</t>
  </si>
  <si>
    <t>Related Party Transactions [Abstract]</t>
  </si>
  <si>
    <t>1 7 .
Related Party Transactions As described in Note 12, in January 2016 the Company entered into a License Agreement and, in November 2018, a letter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years ended December 31, 2019, 2018, and 2017, the Company recognized $27,188, $26,917, and $32,100, respectively, of related party revenue associated with the License Agreement. As of December 31, 2019 and 2018, there was $110,071 and $137,259, respectively, of deferred revenue related to the License Agreement, which is classified as current or non-current in the consolidated balance sheets. The Company has made no payments to NHS during the year ended December 31, 2019. There is no amount due from NHS as of December 31, 2019. In July 2019, the Company entered into a sublease agreement with Flagship Pioneering, one of the Company’s significant stockholders, to sublease a portion of its office and laboratory space in Cambridge, Massachusetts. The term of the sublease agreement commenced in July 2019 and ends on the last day of the 24th calendar month following commencement, with no option to extend (see Note 7). Under this agreement, the Company recorded other income of $890 during the twelve months ended December 31, 2019. The Company received cash payments of $890 during the twelve months ended December 31, 2019.</t>
  </si>
  <si>
    <t>401(k) Savings Plan</t>
  </si>
  <si>
    <t>Compensation And Retirement Disclosure [Abstract]</t>
  </si>
  <si>
    <t>1 8 .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Effective January 1, 2016, the Company elected to match 50% of the first 6% of an employee’s deferral. Company contributions are expensed in the year for which they are declared. During the year ended December 31, 2019, 2018, and 2017 the Company recorded expense of $542, $604, and $484, respectively, for 401(k) match contribution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and corporate bonds purchased with original maturities of less than 90 days from the date of purchase, are stated at fair value.</t>
  </si>
  <si>
    <t>Investments The Company classifies its available-for-sale marketable debt securities as current assets on the consolidated balance sheet if they mature within one year from the balance sheet date. The Company classifies all of its marketable debt securities as available-for-sale securities. Accordingly, these marketable debt securities are recorded at fair value and unrealized gains and losses are reported as a separate component of accumulated other comprehensive income (loss) in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Restricted Investments</t>
  </si>
  <si>
    <t>Restricted Investments The Company held investments of $1,400 as of December 31, 2019 and December 31, 2018 in a separate restricted bank account as a security deposit for the lease of the Company’s facilities. The Company has classified these deposits as long-term restricted investments on its balance sheet.</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accounts receivable, prepaid expense and other current assets, accounts payable, accrued expenses and variable interest rate note payable are recorded at cost, which approximates fair value due to their short-term nature of these assets and liabilities.</t>
  </si>
  <si>
    <t>Property and Equipment</t>
  </si>
  <si>
    <t>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si>
  <si>
    <t>Research Contract Costs and Accruals</t>
  </si>
  <si>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for Stock-Based Compensation</t>
  </si>
  <si>
    <t>Accounting for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Following the Company’s adoption of ASU 2018-07, Compensation—Stock Compensation (Topic 718), Improvements to Nonemployee Share-Based Payment Accounting (“ASU 2018-07”), on January 1, 2019, for stock-based awards issued to non-employees, the Company no longer revalues non-employee awards at each reporting date and instead calculates the fair value of the awards as of the grant date using the Black-Scholes option-pricing model. Compensation expense for these awards is recognized over the related service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prescribed by Securities and Exchange Commission Staff Accounting Bulletin No. 107, Share-Based Payment</t>
  </si>
  <si>
    <t>Revenue Recognition</t>
  </si>
  <si>
    <t>Revenue Recognition The Company adopted ASC 606 on January 1, 2018, using the modified retrospective method for all contracts not completed as of the date of adoption. The reported results for 2019 and 2018 reflect the application of ASC 606 while the reported results for 2017 were prepared under ASC 605, Revenue Recognition (“ASC 605”). The adoption of ASC 606 changed the pattern and timing of revenue recognition under the Collaboration and License Agreement (“License Agreement”) with NHS. Under ASC 605, the upfront fee of $120,000 received by the Company in the first quarter of 2016 was deferred and recognized on a straight-line basis over the estimated performance period of ten years. In addition, the Company recognized revenue associated with substantive development milestones not considered probable at the inception of the License Agreement in their entirety in the period in which the milestone was achieved, in accordance with ASC 605-28, Revenue Recognition-Milestone Method. Under ASC 606, the Company recognizes revenue using the cost-to-cost method over the remaining performance period as described in Note 12. The cumulative effect of applying ASC 606 as of the adoption date of January 1, 2018 of $26,857 was recorded as an adjustment to accumulated deficit in the statement of stockholders’ equity (deficit). The Company recognizes revenue in accordance with the guidance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t>
  </si>
  <si>
    <t>Collaborative Revenue</t>
  </si>
  <si>
    <t>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t>
  </si>
  <si>
    <t>Grant Revenue</t>
  </si>
  <si>
    <t xml:space="preserve">Grant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accounts receivable. The related costs incurred by the Company are included in research and development expense in the Company’s consolidated statements of operations and comprehensive loss.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developing Ecobiotic microbiome therapeutics to treat dysbiosis in the colonic microbiome. Revenue to date has been generated solely through the Company's agreements with its collaborators</t>
  </si>
  <si>
    <t>Comprehensive Loss</t>
  </si>
  <si>
    <t>Comprehensive Loss Comprehensive loss includes net loss as well as other changes in stockholders’ equity (deficit) that result from transactions and economic events other than those with stockholders. For the years ended December 31, 2019, 2018 and 2017, other comprehensive income (loss) consisted of changes in unrealized gains (losses) from available-for-sale investment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convertible preferred stock contractually entitle the holders of such shares to participate in dividends but do not contractually require the holders of such shares to participate in losses of the Company. Similarly,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nd Issued Accounting Pronouncements</t>
  </si>
  <si>
    <t>Recently Adopted Accounting Pronouncements In June 2018, the FASB issued ASU 2018-07, Compensation—Stock Compensation (Topic 718), Improvements to Nonemployee Share-Based Payment Accounting (“ASU 2018-07”). This ASU is intended to simplify aspects of share-based compensation issued to non-employees by making the guidance consistent with the accounting for employee share-based compensation. For public entities, this guidance was effective for annual periods beginning after December 15, 2018, including interim periods within those fiscal years. The Company adopted ASU 2018-07 as of January 1, 2019. The adoption of ASU 2018-07 had no material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on its statement of operations for operating leases and amortization and interest expense on its statement of operations for financing leases. Leases with a term of 12 months or fewer may be accounted for similar to prior guidance for operating leases. In July 2018, the FASB issued ASU No. 2018-11, Leases (Topic 842),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public entities, this guidance was effective for annual periods beginning after December 15, 2018, including interim periods within those fiscal years. The Company adopted ASC 842 effective January 1, 2019 using the modified retrospective transition method. Under this method, financial statements for periods after the adoption date are presented in accordance with ASC 842 and prior-period financial statements continue to be presented in accordance with ASC 840, the accounting standard originally in effect for such periods. See Note 7 “Leases” for discussion of the impact of adoption of this standard. Recently Issued Accounting Pronouncements In August 2018, the FASB issued ASU No. 2018-13, Fair Value Measurement (Topic 820): Disclosure Framework— Changes to the Disclosure Requirements for Fair Value Measurement (“ASU 2018-13”), which modifies the existing disclosure requirements for fair value measurements.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An entity is permitted to early adopt any removed or modified disclosures upon issuance of ASU No.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is currently evaluating the impact that the adoption of ASU 2018-13 will have on its disclosur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the earlier recognition of credit losses, if any. In May 2019, the FASB issued ASU No. 2019-05, Financial Instruments—Credit Losses (Topic 326): Targeted Transition Relief (“ASU 2019-05”), which provides additional implementation guidance on the previously issued ASU 2016-13. For public entities, this guidance is effective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that the adoption of ASU 2016-13 and ASU 2019-05 will have on its consolidated financial statements. In November 2018, the FASB issued ASU No. 2018-18, Collaborative Arrangements (Topic 808): Clarifying the Interaction between Topic 808 and Topic 606 (“ASU 2018-18”). ASU 2018-18 makes targeted improvements to GAAP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ASC 808, Collaborative Arrangements,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For public entities, this guidance is effective for fiscal years beginning after December 15, 2019, including interim periods within those fiscal years. The Company is currently evaluating the impact that the adoption of ASU 2018-18 will have on its consolidated financial statements.</t>
  </si>
  <si>
    <t>Fair Value of Financial Assets and Liabilities (Tables)</t>
  </si>
  <si>
    <t>Summary of Fair Value Hierarchy for Assets and Liabilities Measured at Fair Value on Recurring Basis</t>
  </si>
  <si>
    <t>The following tables present the Company’s fair value hierarchy for its assets and liabilities that are measured at fair value on a recurring basis:
Fair Value Measurements as of December 31, 2019 Using:
Level 1
Level 2
Level 3
Total
Cash Equivalents:
Money market funds
$
25,510
$
—
$
—
$
25,510
Commercial paper
—
4,243
—
4,243
Corporate bonds
—
4,900
—
4,900
Investments:
Commercial paper
$
—
$
11,957
$
—
$
11,957
Corporate bonds
—
17,733
—
17,733
$
25,510
$
38,833
$
—
$
64,343
Fair Value Measurements as of December 31, 2018 Using:
Level 1
Level 2
Level 3
Total
Cash Equivalents:
Money market funds
$
39,982
$
—
$
—
$
39,982
$
39,982
$
—
$
—
$
39,982</t>
  </si>
  <si>
    <t>Investments (Tables)</t>
  </si>
  <si>
    <t>Schedule of Investments by Security Type</t>
  </si>
  <si>
    <t>Investments by security type consisted of the following at December 31, 2019:
December 31, 2019
Amortized Cost
Gross Unrealized Gain
Gross Unrealized Loss
Fair Value
Investments:
Commercial Paper
$
11,957
$
—
$
—
$
11,957
Corporate Bonds
17,732
3
(2
)
17,733
$
29,689
$
3
$
(2
)
$
29,690</t>
  </si>
  <si>
    <t>Property and Equipment, Net (Tables)</t>
  </si>
  <si>
    <t>Schedule of Property and Equipment, Net</t>
  </si>
  <si>
    <t>Property and equipment, net consisted of the following:
December 31,
2019
2018
Laboratory equipment
$
15,140
$
14,695
Computer equipment
2,874
2,864
Furniture and office equipment
1,033
1,033
Leasehold improvements
27,977
27,977
Construction in progress
213
26
47,237
46,595
Less: Accumulated depreciation and amortization
(27,742
)
(20,301
)
$
19,495
$
26,294</t>
  </si>
  <si>
    <t>Accrued Expenses and Other Current Liabilities (Tables)</t>
  </si>
  <si>
    <t>Summary of Accrued Expenses and Other Current Liabilities</t>
  </si>
  <si>
    <t>Accrued expenses and other current liabilities consisted of the following:
December 31,
2019
2018
Development and clinical manufacturing costs
$
5,605
$
7,046
Payroll and payroll-related costs
4,609
5,020
Facility and other
670
3,141
$
10,884
$
15,207</t>
  </si>
  <si>
    <t>Leases (Tables)</t>
  </si>
  <si>
    <t>Schedule of Impact to the Consolidated Balance Sheets</t>
  </si>
  <si>
    <t>The impact to the consolidated balance sheets for the opening balances is as follows:
December 31, 2018
Impact of adoption of ASC 842
January 1, 2019
Operating lease assets
$
—
$
13,737
$
13,737
Accrued expenses and other current liabilities
$
15,207
$
(1,768
)
$
13,439
Operating lease liabilities
$
—
$
4,285
$
4,285
Lease incentive obligation, net of current portion
$
6,776
$
(6,776
)
$
—
Deferred rent
$
2,216
$
(2,216
)
$
—
Operating lease liabilities, net of current portion
$
—
$
20,212
$
20,212</t>
  </si>
  <si>
    <t>Summary of Future Undiscounted Cash Inflows Under the Sublease</t>
  </si>
  <si>
    <t>As of December 31, 2019, future undiscounted cash inflows under the sublease are as follows:
Year Ending December 31,
2020
$
1,248
2021
633
Total
$
1,881</t>
  </si>
  <si>
    <t>Summary of Operating Lease Assets and Liabilities</t>
  </si>
  <si>
    <t>The following table summarizes the presentation in the Company’s consolidated balance sheets of its operating leases:
As of December 31, 2019
Assets:
Operating lease assets
$
11,356
Liabilities:
Operating lease liabilities
$
4,456
Operating lease liabilities, net of current portion
15,676
Total operating lease liabilities
$
20,132</t>
  </si>
  <si>
    <t>Summary of Lease Costs</t>
  </si>
  <si>
    <t>The following table summarizes the effect of lease costs in the Company’s consolidated statement of operations and comprehensive loss:
For the Year Ended
December 31, 2019
Operating lease costs
$
4,532
Short-term lease costs
1,878
Variable lease costs
3,022
Sublease income
(890
)
Total lease costs
$
8,542</t>
  </si>
  <si>
    <t>Schedule of Future Payments of Operating Lease Liabilities</t>
  </si>
  <si>
    <t>As of December 31, 2019, future payments of operating lease liabilities are as follows (in thousands):
As of December 31, 2019
2020
6,302
2021
6,461
2022
6,390
2023
5,157
2024 and thereafter
—
Total future payments of operating lease liabilities
$
24,310
Less: imputed interest
(4,178
)
Present value of operating lease liabilities
$
20,132</t>
  </si>
  <si>
    <t>Summary of Future Minimum Lease Payments Under Operating Leases</t>
  </si>
  <si>
    <t>The future minimum lease payments under the Company’s operating leases as of December 31, 2018, were as follows (in thousands):
As of December 31, 2018
2019
$
6,342
2020
6,120
2021
6,221
2022
6,372
2023
5,158
2024 and thereafter
—
Total future minimum lease payments
$
30,213</t>
  </si>
  <si>
    <t>Restructuring (Tables)</t>
  </si>
  <si>
    <t>Schedule of Components of Outstanding Restructuring Liabilities</t>
  </si>
  <si>
    <t>As of December 31, 2019
Employee Severance and Other Benefits
Restructuring expenses
$
1,492
Cash payments
$
(1,299
)
Liability included in accrued expenses and other current liabilities at December 31, 2019
$
193</t>
  </si>
  <si>
    <t>Notes Payable (Tables)</t>
  </si>
  <si>
    <t>Summary of Future Principal Payments Due Under Arrangement, Excluding Interest and End of Term Charge</t>
  </si>
  <si>
    <t>As of December 31, 2019, the future principal payments due under the arrangement, excluding interest and the end of term charge, are as follows:
Year Ending December 31,
Principal
2020
$
-
2021
949
2022
11,970
2023
12,081
Total
$
25,000</t>
  </si>
  <si>
    <t>Stockholders' Equity Common Stock (Tables)</t>
  </si>
  <si>
    <t>Summary of Fair Value of Stock Option</t>
  </si>
  <si>
    <t>The assumptions that the Company used to determine the fair value of the stock options granted to employees and directors were as follows, presented on a weighted average basis:
Year Ended December 31,
2019
2018
2017
Risk-free interest rate
2.64
%
2.39
%
2.20
%
Expected term (in years)
6.0
6.0
6.0
Expected volatility
88.4
%
76.0
%
80.9
%
Expected dividend yield
0
%
0
%
0
%</t>
  </si>
  <si>
    <t>Summary of Stock Option Activity</t>
  </si>
  <si>
    <t>The following table summarizes the Company’s stock option activity for the twelve months ended December 31, 2019:
Number of Shares
Weighted Average Exercise Price
Weighted Average Remaining Contractual Term
Aggregate Intrinsic Value
(in years)
Outstanding as of December 31, 2018
7,561,719
$
12.26
7.23
$
4,958
Granted
2,456,850
5.79
Exercised
(90,125
)
1.61
Forfeited
(1,617,761
)
12.82
Outstanding as of December 31, 2019
8,310,683
$
10.36
7.01
$
3,427
Options vested and expected to vest as of December 31, 2019
8,310,683
$
10.36
7.01
$
3,427
Options exercisable as of December 31, 2019
4,815,001
$
12.47
5.78
$
3,296</t>
  </si>
  <si>
    <t>Summary of Restricted Stock Activity</t>
  </si>
  <si>
    <t>The table below summarizes the Company’s restricted stock activity for the twelve months ended December 31, 2019:
Number of Shares
Weighted Average Grant Date Fair Value
Unvested restricted stock units as of December 31, 2018
226,900
$
9.64
Granted
20,000
$
2.69
Forfeited
(22,500
)
$
8.77
Vested
(94,400
)
$
9.46
Unvested restricted stock units as of December 31, 2019
130,000
$
8.86</t>
  </si>
  <si>
    <t>Summary of Stock Based Compensation Expense</t>
  </si>
  <si>
    <t>The Company recorded stock-based compensation expense related to stock options and restricted stock units in the following expense categories of its consolidated statements of operations and comprehensive loss:
Year Ended December 31,
2019
2018
2017
Research and development expenses
$
4,613
$
8,388
$
8,115
General and administrative expenses
3,731
8,253
9,247
$
8,344
$
16,641
$
17,362</t>
  </si>
  <si>
    <t>Collaboration Revenue (Tables)</t>
  </si>
  <si>
    <t>Changes in Contract Liabilities</t>
  </si>
  <si>
    <t>The following tables present changes in the Company’s contract liabilities during the twelve months ended December 31, 2019 and 2018:
Balance as of December 31, 2018
Additions
Deductions
Balance as of December 31, 2019
Year ended December 31, 2019
Contract liabilities:
Deferred revenue - related party
137,259
—
(27,188
)
110,071
Deferred revenue
—
15,883
(6,215
)
9,668
Balance as of January 1, 2018
Additions
Deductions
Balance as of December 31, 2018
Year ended December 31, 2018
Contract liabilities:
Deferred revenue - related party
123,783
40,393
(26,917
)
137,259
During the twelve months ended December 31, 2019 the Company recognized the following revenues as a result of changes in the contract liability balances in the respective periods:
Year Ended December 31,
2019
2018
Revenue recognized in the period from:
Amounts included in the contract liability at the beginning of the period
27,188
15,774</t>
  </si>
  <si>
    <t>Net Loss per Share (Tables)</t>
  </si>
  <si>
    <t>Basic and Diluted Net Loss per Share Attributable to Common Stockholders</t>
  </si>
  <si>
    <t>Basic and diluted net loss per share attributable to common stockholders was calculated as follows:
Year Ended December 31,
2019
2018
2017
Numerator:
Net loss attributable to common stockholders
$
(70,279
)
$
(98,942
)
$
(89,380
)
Denominator:
Weighted average common shares outstanding, basic and diluted
56,649,220
40,743,492
40,449,410
Net loss per share attributable to common stockholders, basic and diluted
$
(1.24
)
$
(2.43
)
$
(2.21
)</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December 31,
2019
2018
2017
Stock options to purchase common stock
8,310,683
7,561,719
6,125,692
Unvested restricted stock units
130,000
226,900
356,778
Shares issuable under employee stock purchase plan
89,821
49,495
—
8,530,504
7,838,114
6,482,470</t>
  </si>
  <si>
    <t>Income Taxes (Tables)</t>
  </si>
  <si>
    <t>Schedule of Reconciliation of U.S Federal Statutory Income Tax Rate to Company's Effective Income Tax Rate</t>
  </si>
  <si>
    <t>A reconciliation of the U.S. federal statutory income tax rate to the Company’s effective income tax rate is as follows:
Year Ended December 31,
2019
2018
2017
Federal statutory income tax rate
(21.0
)%
(21.0
)%
(34.0
)%
Research and development tax credits
(5.8
)
(7.2
)
(7.7
)
State taxes, net of federal benefit
(6.8
)
(7.2
)
(4.8
)
Stock-based compensation
(1.7
)
2.0
1.2
Revaluation of preferred stock warrant liability
—
—
33.1
Other
(0.7
)
0.8
(0.3
)
Change in deferred tax asset valuation allowance
36.0
32.6
12.5
Effective income tax rate
—
%
—
%
—
%</t>
  </si>
  <si>
    <t>Schedule of Net Deferred Tax Assets</t>
  </si>
  <si>
    <t>Net deferred tax assets as of December 31, 2019 and 2018 consisted of the following:
December 31,
2019
2018
Deferred tax assets:
Net operating loss carryforwards
$
72,752
$
50,723
Research and development tax credit carryforwards
36,602
32,522
Capitalized organization costs
244
275
Stock-based compensation expense
12,783
9,178
Lease Liability
5,500
—
Charitable Contributions
13
11
Deferred Revenue
32,713
37,499
Accrued expenses
1,251
4,279
Capitalized research and development expenses
58
66
Total deferred tax assets
$
161,916
$
134,553
Deferred tax liabilities:
Depreciation and amortization
(1,467
)
(2,544
)
Right of use assets
(3,103
)
—
Total deferred tax liabilities
(4,570
)
(2,544
)
Valuation allowance
$
(157,346
)
$
(132,009
)
Net deferred tax assets
$
—
$
—</t>
  </si>
  <si>
    <t>Summary of Changes In Valuation Allowance for Deferred Tax Assets</t>
  </si>
  <si>
    <t>Changes in the valuation allowance for deferred tax assets during the years ended December 31, 2019, 2018 and 2017 related primarily to the increases in NOLs, research and development tax credit carryforwards, stock-based compensation and decrease of the deferred rate due to tax reform were as follows:
Year Ended December 31,
2019
2018
2017
Valuation allowance at beginning of year
$
(132,009
)
$
(94,126
)
$
(82,994
)
Decreases recorded as benefit to income tax provision
—
—
29,546
Increases recorded to income tax provision
(25,337
)
(37,883
)
(40,678
)
Valuation allowance as of end of year
$
(157,346
)
$
(132,009
)
$
(94,126
)</t>
  </si>
  <si>
    <t>Selected Quarterly Financial Data (Unaudited) (Tables)</t>
  </si>
  <si>
    <t>Schedule of Quarterly Financial Information</t>
  </si>
  <si>
    <t>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Collaboration revenue - related party
$
6,615
$
10,454
$
4,840
$
5,279
$
27,188
Grant revenue
446
260
85
311
1,102
Collaboration revenue
260
1,817
2,106
2,032
6,215
Total operating expenses
31,874
23,479
24,214
26,814
106,381
Loss from operations
(24,553
)
(10,948
)
(17,183
)
(19,192
)
(71,876
)
Net loss
(24,333
)
(10,759
)
(16,409
)
(18,778
)
(70,279
)
Net loss per share applicable to common stockholders - basic and diluted
$
(0.59
)
$
(0.24
)
$
(0.23
)
$
(0.27
)
$
(1.24
)
2018
First Quarter
Second Quarter
Third Quarter
Fourth Quarter
Total
Collaboration revenue - related party
$
3,766
$
4,271
$
8,684
$
10,196
$
26,917
Grant revenue
205
341
371
433
1,350
Total operating expenses
32,237
32,748
31,266
32,300
128,551
Loss from operations
(28,266
)
(28,136
)
(22,211
)
(21,671
)
(100,284
)
Net loss
(27,919
)
(27,787
)
(21,949
)
(21,287
)
(98,942
)
Net loss per share applicable to common stockholders - basic and diluted
$
(0.69
)
$
(0.68
)
$
(0.54
)
$
(0.52
)
$
(2.43
)</t>
  </si>
  <si>
    <t>Nature of the Business and Basis of Presentation - Additional Information (Detail) - USD ($) $ in Thousands</t>
  </si>
  <si>
    <t>3 Months Ended</t>
  </si>
  <si>
    <t>Sep. 30, 2019</t>
  </si>
  <si>
    <t>Jun. 30, 2019</t>
  </si>
  <si>
    <t>Mar. 31, 2019</t>
  </si>
  <si>
    <t>Sep. 30, 2018</t>
  </si>
  <si>
    <t>Jun. 30, 2018</t>
  </si>
  <si>
    <t>Mar. 31, 2018</t>
  </si>
  <si>
    <t>Organization Consolidation And Presentation Of Financial Statements [Abstract]</t>
  </si>
  <si>
    <t>Entity incorporated year</t>
  </si>
  <si>
    <t>Oct. 31,
		2010</t>
  </si>
  <si>
    <t>Entity incorporation, state or country code</t>
  </si>
  <si>
    <t>Cash used in operations</t>
  </si>
  <si>
    <t>Cash, cash equivalents and investments</t>
  </si>
  <si>
    <t>Summary of Significant Accounting Policies - Additional Information (Detail) - USD ($)</t>
  </si>
  <si>
    <t>Jan. 01, 2018</t>
  </si>
  <si>
    <t>Mar. 31, 2016</t>
  </si>
  <si>
    <t>Accounting Policies [Line Items]</t>
  </si>
  <si>
    <t>Maximum maturity days for cash equivalents</t>
  </si>
  <si>
    <t>90 days</t>
  </si>
  <si>
    <t>Impairment losses on long lived assets</t>
  </si>
  <si>
    <t>Upfront collaboration/license fee</t>
  </si>
  <si>
    <t>Period of performance identifiable deliverables</t>
  </si>
  <si>
    <t>10 years</t>
  </si>
  <si>
    <t>Revenue related to sales-based royalties</t>
  </si>
  <si>
    <t>Revenue related to milestone payments</t>
  </si>
  <si>
    <t>Minimum percentage of likelihood of tax benefit being realized upon settlement</t>
  </si>
  <si>
    <t>50.00%</t>
  </si>
  <si>
    <t>ASU 2014-09 [Member]</t>
  </si>
  <si>
    <t>Laboratory Equipment [Member]</t>
  </si>
  <si>
    <t>Useful life of asset</t>
  </si>
  <si>
    <t>5 years</t>
  </si>
  <si>
    <t>Computer Equipment [Member]</t>
  </si>
  <si>
    <t>3 years</t>
  </si>
  <si>
    <t>Furniture and Office Equipment [Member]</t>
  </si>
  <si>
    <t>Fair Value of Financial Assets and Liabilities - Summary of Fair Value Hierarchy for Assets and Liabilities Measured at Fair Value on Recurring Basis (Detail) - USD ($) $ in Thousands</t>
  </si>
  <si>
    <t>Investments:</t>
  </si>
  <si>
    <t>Commercial paper</t>
  </si>
  <si>
    <t>Fair Value, Measurements, Recurring [Member]</t>
  </si>
  <si>
    <t>Fair Value, Measurements, Recurring [Member] | Money Market Funds [Member]</t>
  </si>
  <si>
    <t>Cash Equivalents:</t>
  </si>
  <si>
    <t>Money market funds</t>
  </si>
  <si>
    <t>Commercial Paper [Member]</t>
  </si>
  <si>
    <t>Commercial Paper [Member] | Fair Value, Measurements, Recurring [Member]</t>
  </si>
  <si>
    <t>Corporate Bonds [Member]</t>
  </si>
  <si>
    <t>Corporate Bonds [Member] | Fair Value, Measurements, Recurring [Member]</t>
  </si>
  <si>
    <t>Level 1 [Member] | Fair Value, Measurements, Recurring [Member]</t>
  </si>
  <si>
    <t>Level 1 [Member] | Fair Value, Measurements, Recurring [Member] | Money Market Funds [Member]</t>
  </si>
  <si>
    <t>Level 2 [Member] | Fair Value, Measurements, Recurring [Member]</t>
  </si>
  <si>
    <t>Level 2 [Member] | Commercial Paper [Member] | Fair Value, Measurements, Recurring [Member]</t>
  </si>
  <si>
    <t>Level 2 [Member] | Corporate Bonds [Member] | Fair Value, Measurements, Recurring [Member]</t>
  </si>
  <si>
    <t>Fair Value of Financial Assets and Liabilities - Additional Information (Detail) - USD ($)</t>
  </si>
  <si>
    <t>Fair value, assets transfers from Level 1 to Level 2 measurement</t>
  </si>
  <si>
    <t>Fair value, assets transfers from Level 2 to Level 1 measurement</t>
  </si>
  <si>
    <t>Investments - Schedule of Investments by Security Type (Detail) $ in Thousands</t>
  </si>
  <si>
    <t>Dec. 31, 2019USD ($)</t>
  </si>
  <si>
    <t>Schedule of Available-for-sale Securities [Line Items]</t>
  </si>
  <si>
    <t>Amortized Cost</t>
  </si>
  <si>
    <t>Gross Unrealized Gain</t>
  </si>
  <si>
    <t>Gross Unrealized Loss</t>
  </si>
  <si>
    <t>Fair Value</t>
  </si>
  <si>
    <t>Investments - Additional Information (Detail) - USD ($)</t>
  </si>
  <si>
    <t>Investments [Abstract]</t>
  </si>
  <si>
    <t>Restricted investment</t>
  </si>
  <si>
    <t>Property and Equipment, Net - Schedule of Property and Equipment, Net (Detail) - USD ($) $ in Thousands</t>
  </si>
  <si>
    <t>Property, Plant and Equipment [Line Items]</t>
  </si>
  <si>
    <t>Property and equipment, gross</t>
  </si>
  <si>
    <t>Less: Accumulated depreciation and amortization</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clinical manufacturing costs</t>
  </si>
  <si>
    <t>Payroll and payroll-related costs</t>
  </si>
  <si>
    <t>Facility and other</t>
  </si>
  <si>
    <t>Total accrued expenses and other current liabilities</t>
  </si>
  <si>
    <t>Leases - Additional Information (Detail) - USD ($) $ in Thousands</t>
  </si>
  <si>
    <t>1 Months Ended</t>
  </si>
  <si>
    <t>Jul. 31, 2019</t>
  </si>
  <si>
    <t>Jan. 01, 2019</t>
  </si>
  <si>
    <t>Operating Leased Assets [Line Items]</t>
  </si>
  <si>
    <t>Operating lease liability</t>
  </si>
  <si>
    <t>Existence of option to extend</t>
  </si>
  <si>
    <t>Option to extend, description</t>
  </si>
  <si>
    <t>Certain leases include one or more options to renew, exercised at the Company’s sole discretion, with renewal terms that can extend the lease from one year to five years.</t>
  </si>
  <si>
    <t>Cash payments for operating leases</t>
  </si>
  <si>
    <t>Weighted average remaining lease term</t>
  </si>
  <si>
    <t>3 years 10 months 17 days</t>
  </si>
  <si>
    <t>Weighted average incremental borrowing rate</t>
  </si>
  <si>
    <t>11.00%</t>
  </si>
  <si>
    <t>Office, Laboratory and Manufacturing Space [Member]</t>
  </si>
  <si>
    <t>Rental expense related to office and laboratory space</t>
  </si>
  <si>
    <t>Sublease Agreement [Member]</t>
  </si>
  <si>
    <t>Lessee, operating sublease, existence of option to extend</t>
  </si>
  <si>
    <t>Lessee, operating sublease, option to extend, description</t>
  </si>
  <si>
    <t>The term of the sublease agreement commenced in July 2019 and ends on the last day of the 24th calendar month following commencement, with no option to extend.</t>
  </si>
  <si>
    <t>Sublease annual rent first year</t>
  </si>
  <si>
    <t>Sublease annual rent second year</t>
  </si>
  <si>
    <t>Minimum [Member]</t>
  </si>
  <si>
    <t>Operating lease, remaining term</t>
  </si>
  <si>
    <t>1 year</t>
  </si>
  <si>
    <t>Lease extension period</t>
  </si>
  <si>
    <t>Maximum [Member]</t>
  </si>
  <si>
    <t>As reported under Topic 842 [Member]</t>
  </si>
  <si>
    <t>Leases - Summary of Impact on Consolidated Balance Sheets for Opening Balances Related to Lease (Detail) - USD ($) $ in Thousands</t>
  </si>
  <si>
    <t>Leases [Line Items]</t>
  </si>
  <si>
    <t>Impact of adoption of ASC 842 [Member] | As reported under Topic 842 [Member]</t>
  </si>
  <si>
    <t>Leases - Summary of Future Undiscounted Cash Inflows Under the Sublease (Detail) $ in Thousands</t>
  </si>
  <si>
    <t>2020</t>
  </si>
  <si>
    <t>2021</t>
  </si>
  <si>
    <t>Future undiscounted cash inflows</t>
  </si>
  <si>
    <t>Leases - Summary of Operating Lease Assets and Liabilities (Detail) $ in Thousands</t>
  </si>
  <si>
    <t>Assets</t>
  </si>
  <si>
    <t>Liabilities:</t>
  </si>
  <si>
    <t>Total operating lease liabilities</t>
  </si>
  <si>
    <t>Leases - Summary of Lease Costs (Detail) $ in Thousands</t>
  </si>
  <si>
    <t>Operating lease costs</t>
  </si>
  <si>
    <t>Short-term lease costs</t>
  </si>
  <si>
    <t>Variable lease costs</t>
  </si>
  <si>
    <t>Sublease income</t>
  </si>
  <si>
    <t>Total lease costs</t>
  </si>
  <si>
    <t>Leases - Schedule of Future Payments of Operating Lease Liabilities (Detail) $ in Thousands</t>
  </si>
  <si>
    <t>2022</t>
  </si>
  <si>
    <t>2023</t>
  </si>
  <si>
    <t>Total future payments of operating lease liabilities</t>
  </si>
  <si>
    <t>Less: imputed interest</t>
  </si>
  <si>
    <t>Leases - Summary of Future Minimum Lease Payments Under Operating Leases (Detail) $ in Thousands</t>
  </si>
  <si>
    <t>Dec. 31, 2018USD ($)</t>
  </si>
  <si>
    <t>Total future minimum lease payments</t>
  </si>
  <si>
    <t>Restructuring - Additional Information (Detail) - USD ($)</t>
  </si>
  <si>
    <t>Feb. 28, 2019</t>
  </si>
  <si>
    <t>Dec. 31, 2020</t>
  </si>
  <si>
    <t>Restructuring Cost And Reserve [Line Items]</t>
  </si>
  <si>
    <t>Percent of reduction in headcount of employees</t>
  </si>
  <si>
    <t>30.00%</t>
  </si>
  <si>
    <t>Restructuring Charges</t>
  </si>
  <si>
    <t>Cash payments</t>
  </si>
  <si>
    <t>Scenario Forecast [Member]</t>
  </si>
  <si>
    <t>Restructuring liabilities expected to pay</t>
  </si>
  <si>
    <t>Severance And Other Termination Benefits [Member]</t>
  </si>
  <si>
    <t>Restructuring - Schedule of Components of Outstanding Restructuring Liabilities (Detail) - USD ($)</t>
  </si>
  <si>
    <t>Employee Severance And Other Benefits [Member] | Accrued Expenses and Other Current Liabilities [Member]</t>
  </si>
  <si>
    <t>Liability included in accrued expenses and other current liabilities at December 31, 2019</t>
  </si>
  <si>
    <t>Notes Payable - Additional Information (Detail) - USD ($)</t>
  </si>
  <si>
    <t>Oct. 29, 2019</t>
  </si>
  <si>
    <t>Debt Instrument [Line Items]</t>
  </si>
  <si>
    <t>Loan and Security Agreement [Member]</t>
  </si>
  <si>
    <t>Loan and Security Agreement [Member] | Term Loan Facility [Member]</t>
  </si>
  <si>
    <t>Credit facility, interest rate</t>
  </si>
  <si>
    <t>9.65%</t>
  </si>
  <si>
    <t>Credit facility, payment terms</t>
  </si>
  <si>
    <t>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t>
  </si>
  <si>
    <t>Percentage of prepayment amount during first year</t>
  </si>
  <si>
    <t>3.00%</t>
  </si>
  <si>
    <t>Percentage of prepayment amount during second year</t>
  </si>
  <si>
    <t>2.00%</t>
  </si>
  <si>
    <t>Percentage of prepayment amount during third year</t>
  </si>
  <si>
    <t>1.00%</t>
  </si>
  <si>
    <t>Prepayment or repayment percentage</t>
  </si>
  <si>
    <t>4.85%</t>
  </si>
  <si>
    <t>Additional advance prepayment or repayment percentage</t>
  </si>
  <si>
    <t>Carrying value of debt</t>
  </si>
  <si>
    <t>Loan and Security Agreement [Member] | Term Loan Facility [Member] | Prime Rate [Member]</t>
  </si>
  <si>
    <t>Debt instrument, variable rate</t>
  </si>
  <si>
    <t>4.40%</t>
  </si>
  <si>
    <t>Hercules Capital, Inc. [Member] | Loan and Security Agreement [Member] | Term Loan Facility [Member]</t>
  </si>
  <si>
    <t>Credit facility, aggregate principal amount</t>
  </si>
  <si>
    <t>First Tranche [Member] | Loan and Security Agreement [Member] | Term Loan Facility [Member]</t>
  </si>
  <si>
    <t>Prepayment or repayment charge</t>
  </si>
  <si>
    <t>First Tranche [Member] | Hercules Capital, Inc. [Member] | Loan and Security Agreement [Member] | Term Loan Facility [Member]</t>
  </si>
  <si>
    <t>Gross proceeds from debt</t>
  </si>
  <si>
    <t>Second Tranche Available Through March 15, 2021 [Member] | Hercules Capital, Inc. [Member] | Loan and Security Agreement [Member] | Term Loan Facility [Member]</t>
  </si>
  <si>
    <t>Third Tranche Available Upon Approval on or Prior to June 30, 2021 [Member] | Hercules Capital, Inc. [Member] | Loan and Security Agreement [Member] | Term Loan Facility [Member]</t>
  </si>
  <si>
    <t>Notes Payable - Summary of Future Principal Payments Due Under Arrangement, Excluding Interest and End of Term Charge (Detail) $ in Thousands</t>
  </si>
  <si>
    <t>Convertible Preferred Stock - Additional Information (Detail) - $ / shares</t>
  </si>
  <si>
    <t>Jul. 01, 2015</t>
  </si>
  <si>
    <t>Stockholders' Equity Common Stock - Additional Information (Detail) - USD ($) $ / shares in Units, $ in Thousands</t>
  </si>
  <si>
    <t>Nov. 27, 2019</t>
  </si>
  <si>
    <t>Jun. 21, 2019</t>
  </si>
  <si>
    <t>Jun. 18, 2019</t>
  </si>
  <si>
    <t>Share-based Compensation Arrangement by Share-based Payment Award [Line Items]</t>
  </si>
  <si>
    <t>Aggregate net proceeds from offering of common stock</t>
  </si>
  <si>
    <t>Sales Agreement [Member]</t>
  </si>
  <si>
    <t>Initial Public Offering ("IPO") [Member]</t>
  </si>
  <si>
    <t>Underwritten Public Offering [Member]</t>
  </si>
  <si>
    <t>Underwritten Public Offering [Member] | Common Stock [Member]</t>
  </si>
  <si>
    <t>Common stock, share price</t>
  </si>
  <si>
    <t>Underwritten Public Offering [Member] | Common Stock [Member] | Maximum [Member]</t>
  </si>
  <si>
    <t>Option to purchase additional shares of common stock</t>
  </si>
  <si>
    <t>At The Market Equity Offering Program [Member] | Sales Agreement [Member] | Cowen And Company, LLC [Member]</t>
  </si>
  <si>
    <t>Gross proceeds from sale of common stock</t>
  </si>
  <si>
    <t>Stockholders' Equity Common Stock - 2012 Stock Incentive plan - Additional Information (Detail) - 2012 Stock Incentive Plan [Member]</t>
  </si>
  <si>
    <t>Dec. 31, 2019shares</t>
  </si>
  <si>
    <t>Stock incentive plan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t>
  </si>
  <si>
    <t>Shares available for future grant</t>
  </si>
  <si>
    <t>Exercise price per share of common stock expressed as a percentage</t>
  </si>
  <si>
    <t>100.00%</t>
  </si>
  <si>
    <t>Stock option granted vesting period</t>
  </si>
  <si>
    <t>4 years</t>
  </si>
  <si>
    <t>Stock option term</t>
  </si>
  <si>
    <t>Stock option expiration period</t>
  </si>
  <si>
    <t>Stockholders' Equity Common Stock - 2015 Incentive Award Plan - Additional Information (Detail) - 2015 Incentive Award Plan [Member] - shares</t>
  </si>
  <si>
    <t>Jun. 16, 2015</t>
  </si>
  <si>
    <t>Number of shares initially reserved for issuance</t>
  </si>
  <si>
    <t>Percentage of common stock shares outstanding</t>
  </si>
  <si>
    <t>4.00%</t>
  </si>
  <si>
    <t>The number of shares initially reserved for issuance under the 2015 Plan wa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si>
  <si>
    <t>Stockholders' Equity Common Stock - 2015 Employee Stock Purchase Plan - Additional Information (Detail) - USD ($) $ in Thousands</t>
  </si>
  <si>
    <t>2015 Employee Stock Purchase Plan [Member]</t>
  </si>
  <si>
    <t>Aggregate shares of common stock reserved for issuance</t>
  </si>
  <si>
    <t>Shares issued under ESPP</t>
  </si>
  <si>
    <t>Percentage of eligible earning contributed toward semi-annual purchase of common stock</t>
  </si>
  <si>
    <t>15.00%</t>
  </si>
  <si>
    <t>Offering period under the plan</t>
  </si>
  <si>
    <t>6 months</t>
  </si>
  <si>
    <t>Percentage of purchase price with respect to each offering period</t>
  </si>
  <si>
    <t>85.00%</t>
  </si>
  <si>
    <t>Risk-free interest rate</t>
  </si>
  <si>
    <t>1.73%</t>
  </si>
  <si>
    <t>Expected term (in years)</t>
  </si>
  <si>
    <t>Expected volatility</t>
  </si>
  <si>
    <t>75.90%</t>
  </si>
  <si>
    <t>Expected dividend yield</t>
  </si>
  <si>
    <t>0.00%</t>
  </si>
  <si>
    <t>Stockholders' Equity Common Stock - Summary of Estimated Fair Value of Employee Stock Options (Detail) - Stock Option Valuation [Member]</t>
  </si>
  <si>
    <t>2.64%</t>
  </si>
  <si>
    <t>2.39%</t>
  </si>
  <si>
    <t>2.20%</t>
  </si>
  <si>
    <t>6 years</t>
  </si>
  <si>
    <t>88.40%</t>
  </si>
  <si>
    <t>76.00%</t>
  </si>
  <si>
    <t>80.90%</t>
  </si>
  <si>
    <t>Stockholders' Equity Common Stock - Summary of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vested and expected to vest</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vested and expected to vest</t>
  </si>
  <si>
    <t>Weighted Average Exercise Price, Options exercisable</t>
  </si>
  <si>
    <t>Weighted Average Remaining Contractual Term, Outstanding</t>
  </si>
  <si>
    <t>7 years 3 days</t>
  </si>
  <si>
    <t>7 years 2 months 23 days</t>
  </si>
  <si>
    <t>Weighted Average Remaining Contractual Term, Options vested and expected to vest</t>
  </si>
  <si>
    <t>Weighted Average Remaining Contractual Term, Options exercisable</t>
  </si>
  <si>
    <t>5 years 9 months 10 days</t>
  </si>
  <si>
    <t>Aggregate Intrinsic Value, Outstanding</t>
  </si>
  <si>
    <t>Aggregate Intrinsic Value, Options vested and expected to vest</t>
  </si>
  <si>
    <t>Aggregate Intrinsic Value, Options exercisable</t>
  </si>
  <si>
    <t>Stockholders' Equity Common Stock - Stock Options - Additional Information (Detail) - USD ($)</t>
  </si>
  <si>
    <t>Weighted average grant-date fair value of stock options</t>
  </si>
  <si>
    <t>Intrinsic Value, Stock options exercised</t>
  </si>
  <si>
    <t>Performance-based stock options to granted</t>
  </si>
  <si>
    <t>Stock based compensation expense for stock options</t>
  </si>
  <si>
    <t>Performance Shares [Member]</t>
  </si>
  <si>
    <t>Stock options exercisable</t>
  </si>
  <si>
    <t>Stockholders' Equity Common Stock - Summary of Restricted Stock Activity (Detail) - Restricted Stock Units [Member]</t>
  </si>
  <si>
    <t>Dec. 31, 2019$ / sharesshares</t>
  </si>
  <si>
    <t>Number of Shares, Unvested restricted stock units, Beginning balance | shares</t>
  </si>
  <si>
    <t>Number of Shares, Granted | shares</t>
  </si>
  <si>
    <t>Number of Shares, Forfeited | shares</t>
  </si>
  <si>
    <t>Number of Shares, Vested | shares</t>
  </si>
  <si>
    <t>Number of Shares, Unvested restricted stock units, Ending balance | shares</t>
  </si>
  <si>
    <t>Weighted Average Grant Date Fair Value, Unvested restricted stock units,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restricted stock units, Ending balance | $ / shares</t>
  </si>
  <si>
    <t>Stockholders' Equity Common Stock - Restricted Stock Units - Additional Information (Detail) - USD ($) $ in Thousands</t>
  </si>
  <si>
    <t>Restricted Stock Units [Member]</t>
  </si>
  <si>
    <t>Aggregate intrinsic value, vested</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Units [Member]</t>
  </si>
  <si>
    <t>General and administrative expenses [Member] | Stock Options and Restricted Stock Units [Member]</t>
  </si>
  <si>
    <t>Stockholders' Equity Common Stock - Stock Based Compensation - Additional Information (Detail) $ in Thousands</t>
  </si>
  <si>
    <t>Unrecognized stock- based compensation cost</t>
  </si>
  <si>
    <t>Weighted average period over which unrecognized compensation cost is expected to be recognized</t>
  </si>
  <si>
    <t>2 years 3 months 18 days</t>
  </si>
  <si>
    <t>Collaboration Revenue - Additional Information (Detail)</t>
  </si>
  <si>
    <t>Mar. 31, 2019USD ($)Installment</t>
  </si>
  <si>
    <t>Sep. 30, 2019USD ($)</t>
  </si>
  <si>
    <t>Jun. 30, 2019USD ($)</t>
  </si>
  <si>
    <t>Mar. 31, 2019USD ($)</t>
  </si>
  <si>
    <t>Sep. 30, 2018USD ($)</t>
  </si>
  <si>
    <t>Mar. 31, 2016USD ($)</t>
  </si>
  <si>
    <t>Dec. 31, 2017USD ($)</t>
  </si>
  <si>
    <t>Dec. 31, 2016USD ($)</t>
  </si>
  <si>
    <t>Nov. 30, 2018USD ($)</t>
  </si>
  <si>
    <t>Feb. 29, 2016USD ($)</t>
  </si>
  <si>
    <t>Jan. 31, 2016USD ($)</t>
  </si>
  <si>
    <t>Collaborative Arrangements And Noncollaborative Arrangement Transactions [Line Items]</t>
  </si>
  <si>
    <t>Deferred revenue, current</t>
  </si>
  <si>
    <t>Deferred revenue, non-current</t>
  </si>
  <si>
    <t>Research Agreement [Member] | AstraZeneca Inc. [Member]</t>
  </si>
  <si>
    <t>Upfront cash payment</t>
  </si>
  <si>
    <t>Upfront collaboration milestone payments receivable</t>
  </si>
  <si>
    <t>Transaction price allocated to remaining performance obligations</t>
  </si>
  <si>
    <t>Minimum exclusivity period</t>
  </si>
  <si>
    <t>Number of installments | Installment</t>
  </si>
  <si>
    <t>Option exercise period from exclusivity period</t>
  </si>
  <si>
    <t>Terms of the definitive license agreement good faith negotiation period</t>
  </si>
  <si>
    <t>Other terms of definitive license agreement period</t>
  </si>
  <si>
    <t>Research and development fixed consideration</t>
  </si>
  <si>
    <t>Research and development estimated reimbursement costs</t>
  </si>
  <si>
    <t>Nestlé Health Science [Member]</t>
  </si>
  <si>
    <t>Maximum development milestone payments to be received</t>
  </si>
  <si>
    <t>Maximum regulatory payments to be received</t>
  </si>
  <si>
    <t>Maximum amount to be received on achievement of certain commercial milestones</t>
  </si>
  <si>
    <t>Proceeds on achievement of development milestone</t>
  </si>
  <si>
    <t>Transaction price of milestone payment to be received</t>
  </si>
  <si>
    <t>Revenue information used to determine transaction price</t>
  </si>
  <si>
    <t>The Company estimated the $20,000 of variable consideration by using the most likely amount method which best predicts the amount of consideration to which the Company will be entitled.</t>
  </si>
  <si>
    <t>Contract modification catch-up adjustment</t>
  </si>
  <si>
    <t>Nestlé Health Science [Member] | Phase 2 [Member]</t>
  </si>
  <si>
    <t>Nestlé Health Science [Member] | Phase 3 [Member]</t>
  </si>
  <si>
    <t>Nestlé Health Science [Member] | Phase 2b [Member]</t>
  </si>
  <si>
    <t>Collaboration Revenue - Changes in Contract Liabilities (Detail) - USD ($) $ in Thousands</t>
  </si>
  <si>
    <t>Deferred revenue - related party, Deductions</t>
  </si>
  <si>
    <t>Deferred revenue - related party, Balance at beginning of period</t>
  </si>
  <si>
    <t>Deferred revenue - related party, Additions</t>
  </si>
  <si>
    <t>Deferred revenue - related party, Balance at end of period</t>
  </si>
  <si>
    <t>Deferred revenue, Additions</t>
  </si>
  <si>
    <t>Deferred revenue, Deductions</t>
  </si>
  <si>
    <t>Deferred revenue, Balance at end of period</t>
  </si>
  <si>
    <t>Collaboration Revenue - Schedule of Revenue Recognized (Detail) - USD ($) $ in Thousands</t>
  </si>
  <si>
    <t>Revenue recognized in the period from:</t>
  </si>
  <si>
    <t>Amounts included in the contract liability at the beginning of the period</t>
  </si>
  <si>
    <t>Net Loss per Share - Basic and Diluted Net Loss per Share Attributable to Common Stockholders (Detail) - USD ($) $ / shares in Units, $ in Thousands</t>
  </si>
  <si>
    <t>Numerator:</t>
  </si>
  <si>
    <t>Net loss attributable to common stockholders</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Stock Units [Member]</t>
  </si>
  <si>
    <t>Shares Issuable under Employee Stock Purchase Plan [Member]</t>
  </si>
  <si>
    <t>Commitments and Contingencies - Additional Information (Detail) - USD ($)</t>
  </si>
  <si>
    <t>Indemnification Agreement [Member]</t>
  </si>
  <si>
    <t>Other Commitments [Line Items]</t>
  </si>
  <si>
    <t>Indemnification obligations accrued</t>
  </si>
  <si>
    <t>Income Taxes - Additional Information (Detail) - USD ($)</t>
  </si>
  <si>
    <t>Income Tax Disclosure [Line Items]</t>
  </si>
  <si>
    <t>Income tax benefit</t>
  </si>
  <si>
    <t>Unrecognized tax benefits</t>
  </si>
  <si>
    <t>Massachusetts [Member]</t>
  </si>
  <si>
    <t>Net operating loss carryforwards</t>
  </si>
  <si>
    <t>Net operating loss carry forwards, expiration year, start</t>
  </si>
  <si>
    <t>2035</t>
  </si>
  <si>
    <t>After 2017 [Member] | Maximum [Member]</t>
  </si>
  <si>
    <t>Taxable income on NOL</t>
  </si>
  <si>
    <t>80.00%</t>
  </si>
  <si>
    <t>Federal [Member]</t>
  </si>
  <si>
    <t>Federal [Member] | Before 2018 [Member]</t>
  </si>
  <si>
    <t>Federal [Member] | After 2017 [Member]</t>
  </si>
  <si>
    <t>Federal [Member] | Research and Development Tax Credit [Member]</t>
  </si>
  <si>
    <t>Tax credit carryforwards</t>
  </si>
  <si>
    <t>Tax credit carryforwards, expiration year, start</t>
  </si>
  <si>
    <t>2031</t>
  </si>
  <si>
    <t>Federal [Member] | Orphan Drug Credit Carryforwards [Member]</t>
  </si>
  <si>
    <t>State [Member]</t>
  </si>
  <si>
    <t>State [Member] | Research and Development Tax Credit [Member]</t>
  </si>
  <si>
    <t>2028</t>
  </si>
  <si>
    <t>Income Taxes - Schedule of Reconciliation of U.S Federal Statutory Income Tax Rate to Company's Effective Income Tax Rate (Detail)</t>
  </si>
  <si>
    <t>Federal statutory income tax rate</t>
  </si>
  <si>
    <t>(21.00%)</t>
  </si>
  <si>
    <t>(34.00%)</t>
  </si>
  <si>
    <t>Research and development tax credits</t>
  </si>
  <si>
    <t>(5.80%)</t>
  </si>
  <si>
    <t>(7.20%)</t>
  </si>
  <si>
    <t>(7.70%)</t>
  </si>
  <si>
    <t>State taxes, net of federal benefit</t>
  </si>
  <si>
    <t>(6.80%)</t>
  </si>
  <si>
    <t>(4.80%)</t>
  </si>
  <si>
    <t>Stock-based compensation</t>
  </si>
  <si>
    <t>(1.70%)</t>
  </si>
  <si>
    <t>1.20%</t>
  </si>
  <si>
    <t>Revaluation of preferred stock warrant liability</t>
  </si>
  <si>
    <t>33.10%</t>
  </si>
  <si>
    <t>Other</t>
  </si>
  <si>
    <t>(0.70%)</t>
  </si>
  <si>
    <t>0.80%</t>
  </si>
  <si>
    <t>(0.30%)</t>
  </si>
  <si>
    <t>Change in deferred tax asset valuation allowance</t>
  </si>
  <si>
    <t>36.00%</t>
  </si>
  <si>
    <t>32.60%</t>
  </si>
  <si>
    <t>12.50%</t>
  </si>
  <si>
    <t>Effective income tax rate</t>
  </si>
  <si>
    <t>Income Taxes - Schedule of Net Deferred Tax Assets (Detail) - USD ($) $ in Thousands</t>
  </si>
  <si>
    <t>Dec. 31, 2016</t>
  </si>
  <si>
    <t>Deferred tax assets:</t>
  </si>
  <si>
    <t>Research and development tax credit carryforwards</t>
  </si>
  <si>
    <t>Capitalized organization costs</t>
  </si>
  <si>
    <t>Lease Liability</t>
  </si>
  <si>
    <t>Charitable Contributions</t>
  </si>
  <si>
    <t>Deferred Revenue</t>
  </si>
  <si>
    <t>Accrued expenses</t>
  </si>
  <si>
    <t>Capitalized research and development expenses</t>
  </si>
  <si>
    <t>Total deferred tax assets</t>
  </si>
  <si>
    <t>Deferred tax liabilities:</t>
  </si>
  <si>
    <t>Depreciation and amortization</t>
  </si>
  <si>
    <t>Right of use assets</t>
  </si>
  <si>
    <t>Total deferred tax liabilities</t>
  </si>
  <si>
    <t>Valuation allowance</t>
  </si>
  <si>
    <t>Income Taxes - Summary of Changes In Valuation Allowance for Deferred Tax Assets (Detail) - USD ($) $ in Thousands</t>
  </si>
  <si>
    <t>Valuation Allowance [Abstract]</t>
  </si>
  <si>
    <t>Valuation allowance at beginning of year</t>
  </si>
  <si>
    <t>Decreases recorded as benefit to income tax provision</t>
  </si>
  <si>
    <t>Increases recorded to income tax provision</t>
  </si>
  <si>
    <t>Valuation allowance as of end of year</t>
  </si>
  <si>
    <t>Selected Quarterly Financial Data (Unaudited) - Summary of Quarterly Financial Information (Detail) - USD ($) $ / shares in Units, $ in Thousands</t>
  </si>
  <si>
    <t>Quarterly Financial Information [Line Items]</t>
  </si>
  <si>
    <t>Collaboration Revenue - Related Party [Member]</t>
  </si>
  <si>
    <t>Related Party Transactions - Additional Information (Detail) - USD ($)</t>
  </si>
  <si>
    <t>Feb. 29, 2016</t>
  </si>
  <si>
    <t>Related Party Transaction [Line Items]</t>
  </si>
  <si>
    <t>Payments under agreements with related party</t>
  </si>
  <si>
    <t>Due from related party for the reimbursement of development costs</t>
  </si>
  <si>
    <t>Flagship Pioneering [Member] | Sublease Agreement [Member]</t>
  </si>
  <si>
    <t>Sub lease commencement date</t>
  </si>
  <si>
    <t>2019-07</t>
  </si>
  <si>
    <t>The term of the sublease agreement commenced in July 2019 and ends on the last day of the 24th calendar month following commencement, with no option to extend</t>
  </si>
  <si>
    <t>Cash received from related party transaction</t>
  </si>
  <si>
    <t>Flagship Pioneering [Member] | Sublease Agreement [Member] | Other Income [Member]</t>
  </si>
  <si>
    <t>401(k) Savings Plan - Additional Information (Detail) - USD ($) $ in Thousands</t>
  </si>
  <si>
    <t>Jan. 01, 2016</t>
  </si>
  <si>
    <t>Defined Contribution Pension And Other Postretirement Plans Disclosure [Abstract]</t>
  </si>
  <si>
    <t>Employer match of employee contributions</t>
  </si>
  <si>
    <t>Employee deferral subject to employer match</t>
  </si>
  <si>
    <t>6.00%</t>
  </si>
  <si>
    <t>Employer contribution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9</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D27" s="5" t="n">
        <v>132300726</v>
      </c>
    </row>
    <row r="28" spans="1:4">
      <c r="A28" s="4" t="s">
        <v>50</v>
      </c>
      <c r="C28" s="6" t="n">
        <v>71071068</v>
      </c>
    </row>
    <row r="29" spans="1:4">
      <c r="A29" s="4" t="s">
        <v>51</v>
      </c>
      <c r="B29" s="4" t="s">
        <v>52</v>
      </c>
    </row>
    <row r="30" spans="1:4">
      <c r="A30" s="4" t="s">
        <v>53</v>
      </c>
      <c r="B30" s="4" t="s">
        <v>29</v>
      </c>
    </row>
    <row r="31" spans="1:4">
      <c r="A31" s="4" t="s">
        <v>54</v>
      </c>
      <c r="B31" s="4" t="s">
        <v>9</v>
      </c>
    </row>
    <row r="32" spans="1:4">
      <c r="A32" s="4" t="s">
        <v>55</v>
      </c>
      <c r="B32" s="4" t="s">
        <v>56</v>
      </c>
    </row>
    <row r="33" spans="1:4">
      <c r="A33" s="4" t="s">
        <v>57</v>
      </c>
      <c r="B33" s="4" t="s">
        <v>56</v>
      </c>
    </row>
    <row r="34" spans="1:4">
      <c r="A34" s="4" t="s">
        <v>58</v>
      </c>
      <c r="B34" s="4" t="s">
        <v>23</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9</v>
      </c>
      <c r="B1" s="2" t="s">
        <v>1</v>
      </c>
    </row>
    <row r="2" spans="1:2">
      <c r="B2" s="2" t="s">
        <v>2</v>
      </c>
    </row>
    <row r="3" spans="1:2">
      <c r="A3" s="3" t="s">
        <v>213</v>
      </c>
    </row>
    <row r="4" spans="1:2">
      <c r="A4" s="4" t="s">
        <v>69</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65126000</v>
      </c>
      <c r="C3" s="5" t="n">
        <v>85820000</v>
      </c>
    </row>
    <row r="4" spans="1:3">
      <c r="A4" s="4" t="s">
        <v>69</v>
      </c>
      <c r="B4" s="6" t="n">
        <v>29690000</v>
      </c>
      <c r="C4" s="6" t="n">
        <v>0</v>
      </c>
    </row>
    <row r="5" spans="1:3">
      <c r="A5" s="4" t="s">
        <v>70</v>
      </c>
      <c r="B5" s="6" t="n">
        <v>3588000</v>
      </c>
      <c r="C5" s="6" t="n">
        <v>6845000</v>
      </c>
    </row>
    <row r="6" spans="1:3">
      <c r="A6" s="4" t="s">
        <v>71</v>
      </c>
      <c r="B6" s="6" t="n">
        <v>1785000</v>
      </c>
    </row>
    <row r="7" spans="1:3">
      <c r="A7" s="4" t="s">
        <v>72</v>
      </c>
      <c r="B7" s="6" t="n">
        <v>100189000</v>
      </c>
      <c r="C7" s="6" t="n">
        <v>92665000</v>
      </c>
    </row>
    <row r="8" spans="1:3">
      <c r="A8" s="4" t="s">
        <v>73</v>
      </c>
      <c r="B8" s="6" t="n">
        <v>19495000</v>
      </c>
      <c r="C8" s="6" t="n">
        <v>26294000</v>
      </c>
    </row>
    <row r="9" spans="1:3">
      <c r="A9" s="4" t="s">
        <v>74</v>
      </c>
      <c r="B9" s="6" t="n">
        <v>11356000</v>
      </c>
    </row>
    <row r="10" spans="1:3">
      <c r="A10" s="4" t="s">
        <v>75</v>
      </c>
      <c r="B10" s="6" t="n">
        <v>1400000</v>
      </c>
      <c r="C10" s="6" t="n">
        <v>1400000</v>
      </c>
    </row>
    <row r="11" spans="1:3">
      <c r="A11" s="4" t="s">
        <v>76</v>
      </c>
      <c r="C11" s="6" t="n">
        <v>113000</v>
      </c>
    </row>
    <row r="12" spans="1:3">
      <c r="A12" s="4" t="s">
        <v>77</v>
      </c>
      <c r="B12" s="6" t="n">
        <v>132440000</v>
      </c>
      <c r="C12" s="6" t="n">
        <v>120472000</v>
      </c>
    </row>
    <row r="13" spans="1:3">
      <c r="A13" s="3" t="s">
        <v>78</v>
      </c>
    </row>
    <row r="14" spans="1:3">
      <c r="A14" s="4" t="s">
        <v>79</v>
      </c>
      <c r="B14" s="6" t="n">
        <v>4859000</v>
      </c>
      <c r="C14" s="6" t="n">
        <v>6415000</v>
      </c>
    </row>
    <row r="15" spans="1:3">
      <c r="A15" s="4" t="s">
        <v>80</v>
      </c>
      <c r="B15" s="6" t="n">
        <v>10884000</v>
      </c>
      <c r="C15" s="6" t="n">
        <v>15207000</v>
      </c>
    </row>
    <row r="16" spans="1:3">
      <c r="A16" s="4" t="s">
        <v>81</v>
      </c>
      <c r="B16" s="6" t="n">
        <v>4456000</v>
      </c>
    </row>
    <row r="17" spans="1:3">
      <c r="A17" s="4" t="s">
        <v>82</v>
      </c>
      <c r="B17" s="6" t="n">
        <v>20960000</v>
      </c>
      <c r="C17" s="6" t="n">
        <v>20419000</v>
      </c>
    </row>
    <row r="18" spans="1:3">
      <c r="A18" s="4" t="s">
        <v>83</v>
      </c>
      <c r="B18" s="6" t="n">
        <v>4834000</v>
      </c>
    </row>
    <row r="19" spans="1:3">
      <c r="A19" s="4" t="s">
        <v>84</v>
      </c>
      <c r="B19" s="6" t="n">
        <v>45993000</v>
      </c>
      <c r="C19" s="6" t="n">
        <v>42041000</v>
      </c>
    </row>
    <row r="20" spans="1:3">
      <c r="A20" s="4" t="s">
        <v>85</v>
      </c>
      <c r="B20" s="6" t="n">
        <v>24648000</v>
      </c>
    </row>
    <row r="21" spans="1:3">
      <c r="A21" s="4" t="s">
        <v>86</v>
      </c>
      <c r="B21" s="6" t="n">
        <v>15676000</v>
      </c>
    </row>
    <row r="22" spans="1:3">
      <c r="A22" s="4" t="s">
        <v>87</v>
      </c>
      <c r="C22" s="6" t="n">
        <v>6776000</v>
      </c>
    </row>
    <row r="23" spans="1:3">
      <c r="A23" s="4" t="s">
        <v>88</v>
      </c>
      <c r="C23" s="6" t="n">
        <v>2216000</v>
      </c>
    </row>
    <row r="24" spans="1:3">
      <c r="A24" s="4" t="s">
        <v>89</v>
      </c>
      <c r="B24" s="6" t="n">
        <v>89111000</v>
      </c>
      <c r="C24" s="6" t="n">
        <v>116840000</v>
      </c>
    </row>
    <row r="25" spans="1:3">
      <c r="A25" s="4" t="s">
        <v>90</v>
      </c>
      <c r="B25" s="6" t="n">
        <v>4834000</v>
      </c>
    </row>
    <row r="26" spans="1:3">
      <c r="A26" s="4" t="s">
        <v>91</v>
      </c>
      <c r="B26" s="6" t="n">
        <v>502000</v>
      </c>
      <c r="C26" s="6" t="n">
        <v>644000</v>
      </c>
    </row>
    <row r="27" spans="1:3">
      <c r="A27" s="4" t="s">
        <v>92</v>
      </c>
      <c r="B27" s="6" t="n">
        <v>180764000</v>
      </c>
      <c r="C27" s="6" t="n">
        <v>168517000</v>
      </c>
    </row>
    <row r="28" spans="1:3">
      <c r="A28" s="4" t="s">
        <v>93</v>
      </c>
      <c r="B28" s="4" t="s">
        <v>94</v>
      </c>
      <c r="C28" s="4" t="s">
        <v>94</v>
      </c>
    </row>
    <row r="29" spans="1:3">
      <c r="A29" s="3" t="s">
        <v>95</v>
      </c>
    </row>
    <row r="30" spans="1:3">
      <c r="A30" s="4" t="s">
        <v>96</v>
      </c>
      <c r="B30" s="4" t="s">
        <v>94</v>
      </c>
      <c r="C30" s="4" t="s">
        <v>94</v>
      </c>
    </row>
    <row r="31" spans="1:3">
      <c r="A31" s="4" t="s">
        <v>97</v>
      </c>
      <c r="B31" s="6" t="n">
        <v>70000</v>
      </c>
      <c r="C31" s="6" t="n">
        <v>41000</v>
      </c>
    </row>
    <row r="32" spans="1:3">
      <c r="A32" s="4" t="s">
        <v>98</v>
      </c>
      <c r="B32" s="6" t="n">
        <v>411255000</v>
      </c>
      <c r="C32" s="6" t="n">
        <v>341284000</v>
      </c>
    </row>
    <row r="33" spans="1:3">
      <c r="A33" s="4" t="s">
        <v>99</v>
      </c>
      <c r="B33" s="6" t="n">
        <v>-459649000</v>
      </c>
      <c r="C33" s="6" t="n">
        <v>-389370000</v>
      </c>
    </row>
    <row r="34" spans="1:3">
      <c r="A34" s="4" t="s">
        <v>100</v>
      </c>
      <c r="B34" s="6" t="n">
        <v>-48324000</v>
      </c>
      <c r="C34" s="6" t="n">
        <v>-48045000</v>
      </c>
    </row>
    <row r="35" spans="1:3">
      <c r="A35" s="4" t="s">
        <v>101</v>
      </c>
      <c r="B35" s="5" t="n">
        <v>132440000</v>
      </c>
      <c r="C35" s="5" t="n">
        <v>12047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69</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44</v>
      </c>
      <c r="B19" s="4" t="s">
        <v>286</v>
      </c>
    </row>
    <row r="20" spans="1:2">
      <c r="A20" s="4" t="s">
        <v>287</v>
      </c>
      <c r="B20" s="4" t="s">
        <v>288</v>
      </c>
    </row>
    <row r="21" spans="1:2">
      <c r="A21" s="4" t="s">
        <v>289</v>
      </c>
      <c r="B21" s="4" t="s">
        <v>290</v>
      </c>
    </row>
    <row r="22" spans="1:2">
      <c r="A22" s="4" t="s">
        <v>238</v>
      </c>
      <c r="B22" s="4" t="s">
        <v>291</v>
      </c>
    </row>
    <row r="23" spans="1:2">
      <c r="A23" s="4" t="s">
        <v>292</v>
      </c>
      <c r="B23"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B3" s="7" t="n">
        <v>0.001</v>
      </c>
      <c r="C3" s="7" t="n">
        <v>0.001</v>
      </c>
    </row>
    <row r="4" spans="1:3">
      <c r="A4" s="4" t="s">
        <v>105</v>
      </c>
      <c r="B4" s="6" t="n">
        <v>10000000</v>
      </c>
      <c r="C4" s="6" t="n">
        <v>10000000</v>
      </c>
    </row>
    <row r="5" spans="1:3">
      <c r="A5" s="4" t="s">
        <v>106</v>
      </c>
      <c r="B5" s="6" t="n">
        <v>0</v>
      </c>
      <c r="C5" s="6" t="n">
        <v>0</v>
      </c>
    </row>
    <row r="6" spans="1:3">
      <c r="A6" s="4" t="s">
        <v>107</v>
      </c>
      <c r="B6" s="6" t="n">
        <v>0</v>
      </c>
      <c r="C6" s="6" t="n">
        <v>0</v>
      </c>
    </row>
    <row r="7" spans="1:3">
      <c r="A7" s="4" t="s">
        <v>108</v>
      </c>
      <c r="B7" s="7" t="n">
        <v>0.001</v>
      </c>
      <c r="C7" s="7" t="n">
        <v>0.001</v>
      </c>
    </row>
    <row r="8" spans="1:3">
      <c r="A8" s="4" t="s">
        <v>109</v>
      </c>
      <c r="B8" s="6" t="n">
        <v>200000000</v>
      </c>
      <c r="C8" s="6" t="n">
        <v>200000000</v>
      </c>
    </row>
    <row r="9" spans="1:3">
      <c r="A9" s="4" t="s">
        <v>110</v>
      </c>
      <c r="B9" s="6" t="n">
        <v>70143252</v>
      </c>
      <c r="C9" s="6" t="n">
        <v>40936735</v>
      </c>
    </row>
    <row r="10" spans="1:3">
      <c r="A10" s="4" t="s">
        <v>111</v>
      </c>
      <c r="B10" s="6" t="n">
        <v>70143252</v>
      </c>
      <c r="C10" s="6" t="n">
        <v>40936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355</v>
      </c>
      <c r="E2" s="2" t="s">
        <v>356</v>
      </c>
      <c r="F2" s="2" t="s">
        <v>66</v>
      </c>
      <c r="G2" s="2" t="s">
        <v>357</v>
      </c>
      <c r="H2" s="2" t="s">
        <v>358</v>
      </c>
      <c r="I2" s="2" t="s">
        <v>359</v>
      </c>
      <c r="J2" s="2" t="s">
        <v>2</v>
      </c>
      <c r="K2" s="2" t="s">
        <v>66</v>
      </c>
      <c r="L2" s="2" t="s">
        <v>113</v>
      </c>
    </row>
    <row r="3" spans="1:12">
      <c r="A3" s="3" t="s">
        <v>360</v>
      </c>
    </row>
    <row r="4" spans="1:12">
      <c r="A4" s="4" t="s">
        <v>361</v>
      </c>
      <c r="J4" s="4" t="s">
        <v>362</v>
      </c>
    </row>
    <row r="5" spans="1:12">
      <c r="A5" s="4" t="s">
        <v>363</v>
      </c>
      <c r="J5" s="4" t="s">
        <v>52</v>
      </c>
    </row>
    <row r="6" spans="1:12">
      <c r="A6" s="4" t="s">
        <v>99</v>
      </c>
      <c r="B6" s="5" t="n">
        <v>459649</v>
      </c>
      <c r="F6" s="5" t="n">
        <v>389370</v>
      </c>
      <c r="J6" s="5" t="n">
        <v>459649</v>
      </c>
      <c r="K6" s="5" t="n">
        <v>389370</v>
      </c>
    </row>
    <row r="7" spans="1:12">
      <c r="A7" s="4" t="s">
        <v>132</v>
      </c>
      <c r="B7" s="6" t="n">
        <v>-18778</v>
      </c>
      <c r="C7" s="5" t="n">
        <v>-16409</v>
      </c>
      <c r="D7" s="5" t="n">
        <v>-10759</v>
      </c>
      <c r="E7" s="5" t="n">
        <v>-24333</v>
      </c>
      <c r="F7" s="5" t="n">
        <v>-21287</v>
      </c>
      <c r="G7" s="5" t="n">
        <v>-21949</v>
      </c>
      <c r="H7" s="5" t="n">
        <v>-27787</v>
      </c>
      <c r="I7" s="5" t="n">
        <v>-27919</v>
      </c>
      <c r="J7" s="6" t="n">
        <v>-70279</v>
      </c>
      <c r="K7" s="6" t="n">
        <v>-98942</v>
      </c>
      <c r="L7" s="5" t="n">
        <v>-89380</v>
      </c>
    </row>
    <row r="8" spans="1:12">
      <c r="A8" s="4" t="s">
        <v>364</v>
      </c>
      <c r="J8" s="6" t="n">
        <v>-76520</v>
      </c>
      <c r="K8" s="5" t="n">
        <v>-62854</v>
      </c>
      <c r="L8" s="5" t="n">
        <v>-75523</v>
      </c>
    </row>
    <row r="9" spans="1:12">
      <c r="A9" s="4" t="s">
        <v>365</v>
      </c>
      <c r="B9" s="5" t="n">
        <v>94816</v>
      </c>
      <c r="J9" s="5" t="n">
        <v>9481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32"/>
    <col customWidth="1" max="3" min="3" width="32"/>
    <col customWidth="1" max="4" min="4" width="32"/>
  </cols>
  <sheetData>
    <row r="1" spans="1:4">
      <c r="A1" s="1" t="s">
        <v>112</v>
      </c>
      <c r="B1" s="2" t="s">
        <v>1</v>
      </c>
    </row>
    <row r="2" spans="1:4">
      <c r="B2" s="2" t="s">
        <v>2</v>
      </c>
      <c r="C2" s="2" t="s">
        <v>66</v>
      </c>
      <c r="D2" s="2" t="s">
        <v>113</v>
      </c>
    </row>
    <row r="3" spans="1:4">
      <c r="A3" s="3" t="s">
        <v>114</v>
      </c>
    </row>
    <row r="4" spans="1:4">
      <c r="A4" s="4" t="s">
        <v>115</v>
      </c>
      <c r="B4" s="5" t="n">
        <v>27188000</v>
      </c>
      <c r="C4" s="5" t="n">
        <v>26917000</v>
      </c>
      <c r="D4" s="5" t="n">
        <v>32100000</v>
      </c>
    </row>
    <row r="5" spans="1:4">
      <c r="A5" s="4" t="s">
        <v>116</v>
      </c>
      <c r="B5" s="4" t="s">
        <v>117</v>
      </c>
      <c r="C5" s="4" t="s">
        <v>117</v>
      </c>
      <c r="D5" s="4" t="s">
        <v>117</v>
      </c>
    </row>
    <row r="6" spans="1:4">
      <c r="A6" s="4" t="s">
        <v>118</v>
      </c>
      <c r="B6" s="5" t="n">
        <v>1102000</v>
      </c>
      <c r="C6" s="5" t="n">
        <v>1350000</v>
      </c>
    </row>
    <row r="7" spans="1:4">
      <c r="A7" s="4" t="s">
        <v>119</v>
      </c>
      <c r="B7" s="6" t="n">
        <v>6215000</v>
      </c>
    </row>
    <row r="8" spans="1:4">
      <c r="A8" s="4" t="s">
        <v>120</v>
      </c>
      <c r="B8" s="6" t="n">
        <v>34505000</v>
      </c>
      <c r="C8" s="6" t="n">
        <v>28267000</v>
      </c>
      <c r="D8" s="5" t="n">
        <v>32100000</v>
      </c>
    </row>
    <row r="9" spans="1:4">
      <c r="A9" s="3" t="s">
        <v>121</v>
      </c>
    </row>
    <row r="10" spans="1:4">
      <c r="A10" s="4" t="s">
        <v>122</v>
      </c>
      <c r="B10" s="6" t="n">
        <v>80141000</v>
      </c>
      <c r="C10" s="6" t="n">
        <v>95955000</v>
      </c>
      <c r="D10" s="6" t="n">
        <v>89455000</v>
      </c>
    </row>
    <row r="11" spans="1:4">
      <c r="A11" s="4" t="s">
        <v>123</v>
      </c>
      <c r="B11" s="6" t="n">
        <v>24748000</v>
      </c>
      <c r="C11" s="6" t="n">
        <v>32596000</v>
      </c>
      <c r="D11" s="6" t="n">
        <v>34040000</v>
      </c>
    </row>
    <row r="12" spans="1:4">
      <c r="A12" s="4" t="s">
        <v>124</v>
      </c>
      <c r="B12" s="6" t="n">
        <v>1492000</v>
      </c>
      <c r="C12" s="6" t="n">
        <v>0</v>
      </c>
      <c r="D12" s="6" t="n">
        <v>0</v>
      </c>
    </row>
    <row r="13" spans="1:4">
      <c r="A13" s="4" t="s">
        <v>125</v>
      </c>
      <c r="B13" s="6" t="n">
        <v>106381000</v>
      </c>
      <c r="C13" s="6" t="n">
        <v>128551000</v>
      </c>
      <c r="D13" s="6" t="n">
        <v>123495000</v>
      </c>
    </row>
    <row r="14" spans="1:4">
      <c r="A14" s="4" t="s">
        <v>126</v>
      </c>
      <c r="B14" s="6" t="n">
        <v>-71876000</v>
      </c>
      <c r="C14" s="6" t="n">
        <v>-100284000</v>
      </c>
      <c r="D14" s="6" t="n">
        <v>-91395000</v>
      </c>
    </row>
    <row r="15" spans="1:4">
      <c r="A15" s="3" t="s">
        <v>127</v>
      </c>
    </row>
    <row r="16" spans="1:4">
      <c r="A16" s="4" t="s">
        <v>128</v>
      </c>
      <c r="B16" s="6" t="n">
        <v>1033000</v>
      </c>
      <c r="C16" s="6" t="n">
        <v>1172000</v>
      </c>
      <c r="D16" s="6" t="n">
        <v>1590000</v>
      </c>
    </row>
    <row r="17" spans="1:4">
      <c r="A17" s="4" t="s">
        <v>129</v>
      </c>
      <c r="B17" s="6" t="n">
        <v>-502000</v>
      </c>
    </row>
    <row r="18" spans="1:4">
      <c r="A18" s="4" t="s">
        <v>130</v>
      </c>
      <c r="B18" s="6" t="n">
        <v>1066000</v>
      </c>
      <c r="C18" s="6" t="n">
        <v>170000</v>
      </c>
      <c r="D18" s="6" t="n">
        <v>425000</v>
      </c>
    </row>
    <row r="19" spans="1:4">
      <c r="A19" s="4" t="s">
        <v>131</v>
      </c>
      <c r="B19" s="6" t="n">
        <v>1597000</v>
      </c>
      <c r="C19" s="6" t="n">
        <v>1342000</v>
      </c>
      <c r="D19" s="6" t="n">
        <v>2015000</v>
      </c>
    </row>
    <row r="20" spans="1:4">
      <c r="A20" s="4" t="s">
        <v>132</v>
      </c>
      <c r="B20" s="5" t="n">
        <v>-70279000</v>
      </c>
      <c r="C20" s="5" t="n">
        <v>-98942000</v>
      </c>
      <c r="D20" s="5" t="n">
        <v>-89380000</v>
      </c>
    </row>
    <row r="21" spans="1:4">
      <c r="A21" s="4" t="s">
        <v>133</v>
      </c>
      <c r="B21" s="8" t="n">
        <v>-1.24</v>
      </c>
      <c r="C21" s="8" t="n">
        <v>-2.43</v>
      </c>
      <c r="D21" s="8" t="n">
        <v>-2.21</v>
      </c>
    </row>
    <row r="22" spans="1:4">
      <c r="A22" s="4" t="s">
        <v>134</v>
      </c>
      <c r="B22" s="6" t="n">
        <v>56649220</v>
      </c>
      <c r="C22" s="6" t="n">
        <v>40743492</v>
      </c>
      <c r="D22" s="6" t="n">
        <v>40449410</v>
      </c>
    </row>
    <row r="23" spans="1:4">
      <c r="A23" s="3" t="s">
        <v>135</v>
      </c>
    </row>
    <row r="24" spans="1:4">
      <c r="A24" s="4" t="s">
        <v>136</v>
      </c>
      <c r="C24" s="5" t="n">
        <v>146000</v>
      </c>
      <c r="D24" s="5" t="n">
        <v>3000</v>
      </c>
    </row>
    <row r="25" spans="1:4">
      <c r="A25" s="4" t="s">
        <v>137</v>
      </c>
      <c r="C25" s="6" t="n">
        <v>146000</v>
      </c>
      <c r="D25" s="6" t="n">
        <v>3000</v>
      </c>
    </row>
    <row r="26" spans="1:4">
      <c r="A26" s="4" t="s">
        <v>138</v>
      </c>
      <c r="B26" s="5" t="n">
        <v>-70279000</v>
      </c>
      <c r="C26" s="5" t="n">
        <v>-98796000</v>
      </c>
      <c r="D26" s="5" t="n">
        <v>-8937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368</v>
      </c>
      <c r="D1" s="2" t="s">
        <v>2</v>
      </c>
      <c r="E1" s="2" t="s">
        <v>66</v>
      </c>
    </row>
    <row r="2" spans="1:5">
      <c r="A2" s="3" t="s">
        <v>369</v>
      </c>
    </row>
    <row r="3" spans="1:5">
      <c r="A3" s="4" t="s">
        <v>370</v>
      </c>
      <c r="D3" s="4" t="s">
        <v>371</v>
      </c>
    </row>
    <row r="4" spans="1:5">
      <c r="A4" s="4" t="s">
        <v>75</v>
      </c>
      <c r="D4" s="5" t="n">
        <v>1400000</v>
      </c>
      <c r="E4" s="5" t="n">
        <v>1400000</v>
      </c>
    </row>
    <row r="5" spans="1:5">
      <c r="A5" s="4" t="s">
        <v>372</v>
      </c>
      <c r="D5" s="6" t="n">
        <v>0</v>
      </c>
    </row>
    <row r="6" spans="1:5">
      <c r="A6" s="4" t="s">
        <v>373</v>
      </c>
      <c r="C6" s="5" t="n">
        <v>120000000</v>
      </c>
      <c r="D6" s="5" t="n">
        <v>120000000</v>
      </c>
    </row>
    <row r="7" spans="1:5">
      <c r="A7" s="4" t="s">
        <v>374</v>
      </c>
      <c r="D7" s="4" t="s">
        <v>375</v>
      </c>
    </row>
    <row r="8" spans="1:5">
      <c r="A8" s="4" t="s">
        <v>162</v>
      </c>
      <c r="E8" s="5" t="n">
        <v>26857000</v>
      </c>
    </row>
    <row r="9" spans="1:5">
      <c r="A9" s="4" t="s">
        <v>376</v>
      </c>
      <c r="D9" s="5" t="n">
        <v>0</v>
      </c>
    </row>
    <row r="10" spans="1:5">
      <c r="A10" s="4" t="s">
        <v>377</v>
      </c>
      <c r="D10" s="5" t="n">
        <v>0</v>
      </c>
    </row>
    <row r="11" spans="1:5">
      <c r="A11" s="4" t="s">
        <v>378</v>
      </c>
      <c r="D11" s="4" t="s">
        <v>379</v>
      </c>
    </row>
    <row r="12" spans="1:5">
      <c r="A12" s="4" t="s">
        <v>380</v>
      </c>
    </row>
    <row r="13" spans="1:5">
      <c r="A13" s="3" t="s">
        <v>369</v>
      </c>
    </row>
    <row r="14" spans="1:5">
      <c r="A14" s="4" t="s">
        <v>162</v>
      </c>
      <c r="B14" s="5" t="n">
        <v>26857000</v>
      </c>
    </row>
    <row r="15" spans="1:5">
      <c r="A15" s="4" t="s">
        <v>381</v>
      </c>
    </row>
    <row r="16" spans="1:5">
      <c r="A16" s="3" t="s">
        <v>369</v>
      </c>
    </row>
    <row r="17" spans="1:5">
      <c r="A17" s="4" t="s">
        <v>382</v>
      </c>
      <c r="D17" s="4" t="s">
        <v>383</v>
      </c>
    </row>
    <row r="18" spans="1:5">
      <c r="A18" s="4" t="s">
        <v>384</v>
      </c>
    </row>
    <row r="19" spans="1:5">
      <c r="A19" s="3" t="s">
        <v>369</v>
      </c>
    </row>
    <row r="20" spans="1:5">
      <c r="A20" s="4" t="s">
        <v>382</v>
      </c>
      <c r="D20" s="4" t="s">
        <v>385</v>
      </c>
    </row>
    <row r="21" spans="1:5">
      <c r="A21" s="4" t="s">
        <v>386</v>
      </c>
    </row>
    <row r="22" spans="1:5">
      <c r="A22" s="3" t="s">
        <v>369</v>
      </c>
    </row>
    <row r="23" spans="1:5">
      <c r="A23" s="4" t="s">
        <v>382</v>
      </c>
      <c r="D23"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6</v>
      </c>
    </row>
    <row r="2" spans="1:3">
      <c r="A2" s="3" t="s">
        <v>388</v>
      </c>
    </row>
    <row r="3" spans="1:3">
      <c r="A3" s="4" t="s">
        <v>389</v>
      </c>
      <c r="B3" s="5" t="n">
        <v>29690</v>
      </c>
    </row>
    <row r="4" spans="1:3">
      <c r="A4" s="4" t="s">
        <v>390</v>
      </c>
    </row>
    <row r="5" spans="1:3">
      <c r="A5" s="3" t="s">
        <v>388</v>
      </c>
    </row>
    <row r="6" spans="1:3">
      <c r="A6" s="4" t="s">
        <v>69</v>
      </c>
      <c r="B6" s="6" t="n">
        <v>64343</v>
      </c>
      <c r="C6" s="5" t="n">
        <v>39982</v>
      </c>
    </row>
    <row r="7" spans="1:3">
      <c r="A7" s="4" t="s">
        <v>391</v>
      </c>
    </row>
    <row r="8" spans="1:3">
      <c r="A8" s="3" t="s">
        <v>392</v>
      </c>
    </row>
    <row r="9" spans="1:3">
      <c r="A9" s="4" t="s">
        <v>393</v>
      </c>
      <c r="B9" s="6" t="n">
        <v>25510</v>
      </c>
      <c r="C9" s="6" t="n">
        <v>39982</v>
      </c>
    </row>
    <row r="10" spans="1:3">
      <c r="A10" s="4" t="s">
        <v>394</v>
      </c>
    </row>
    <row r="11" spans="1:3">
      <c r="A11" s="3" t="s">
        <v>388</v>
      </c>
    </row>
    <row r="12" spans="1:3">
      <c r="A12" s="4" t="s">
        <v>389</v>
      </c>
      <c r="B12" s="6" t="n">
        <v>11957</v>
      </c>
    </row>
    <row r="13" spans="1:3">
      <c r="A13" s="4" t="s">
        <v>395</v>
      </c>
    </row>
    <row r="14" spans="1:3">
      <c r="A14" s="3" t="s">
        <v>392</v>
      </c>
    </row>
    <row r="15" spans="1:3">
      <c r="A15" s="4" t="s">
        <v>393</v>
      </c>
      <c r="B15" s="6" t="n">
        <v>4243</v>
      </c>
    </row>
    <row r="16" spans="1:3">
      <c r="A16" s="3" t="s">
        <v>388</v>
      </c>
    </row>
    <row r="17" spans="1:3">
      <c r="A17" s="4" t="s">
        <v>389</v>
      </c>
      <c r="B17" s="6" t="n">
        <v>11957</v>
      </c>
    </row>
    <row r="18" spans="1:3">
      <c r="A18" s="4" t="s">
        <v>396</v>
      </c>
    </row>
    <row r="19" spans="1:3">
      <c r="A19" s="3" t="s">
        <v>388</v>
      </c>
    </row>
    <row r="20" spans="1:3">
      <c r="A20" s="4" t="s">
        <v>389</v>
      </c>
      <c r="B20" s="6" t="n">
        <v>17733</v>
      </c>
    </row>
    <row r="21" spans="1:3">
      <c r="A21" s="4" t="s">
        <v>397</v>
      </c>
    </row>
    <row r="22" spans="1:3">
      <c r="A22" s="3" t="s">
        <v>392</v>
      </c>
    </row>
    <row r="23" spans="1:3">
      <c r="A23" s="4" t="s">
        <v>393</v>
      </c>
      <c r="B23" s="6" t="n">
        <v>4900</v>
      </c>
    </row>
    <row r="24" spans="1:3">
      <c r="A24" s="3" t="s">
        <v>388</v>
      </c>
    </row>
    <row r="25" spans="1:3">
      <c r="A25" s="4" t="s">
        <v>389</v>
      </c>
      <c r="B25" s="6" t="n">
        <v>17733</v>
      </c>
    </row>
    <row r="26" spans="1:3">
      <c r="A26" s="4" t="s">
        <v>398</v>
      </c>
    </row>
    <row r="27" spans="1:3">
      <c r="A27" s="3" t="s">
        <v>388</v>
      </c>
    </row>
    <row r="28" spans="1:3">
      <c r="A28" s="4" t="s">
        <v>69</v>
      </c>
      <c r="B28" s="6" t="n">
        <v>25510</v>
      </c>
      <c r="C28" s="6" t="n">
        <v>39982</v>
      </c>
    </row>
    <row r="29" spans="1:3">
      <c r="A29" s="4" t="s">
        <v>399</v>
      </c>
    </row>
    <row r="30" spans="1:3">
      <c r="A30" s="3" t="s">
        <v>392</v>
      </c>
    </row>
    <row r="31" spans="1:3">
      <c r="A31" s="4" t="s">
        <v>393</v>
      </c>
      <c r="B31" s="6" t="n">
        <v>25510</v>
      </c>
      <c r="C31" s="5" t="n">
        <v>39982</v>
      </c>
    </row>
    <row r="32" spans="1:3">
      <c r="A32" s="4" t="s">
        <v>400</v>
      </c>
    </row>
    <row r="33" spans="1:3">
      <c r="A33" s="3" t="s">
        <v>388</v>
      </c>
    </row>
    <row r="34" spans="1:3">
      <c r="A34" s="4" t="s">
        <v>69</v>
      </c>
      <c r="B34" s="6" t="n">
        <v>38833</v>
      </c>
    </row>
    <row r="35" spans="1:3">
      <c r="A35" s="4" t="s">
        <v>401</v>
      </c>
    </row>
    <row r="36" spans="1:3">
      <c r="A36" s="3" t="s">
        <v>392</v>
      </c>
    </row>
    <row r="37" spans="1:3">
      <c r="A37" s="4" t="s">
        <v>393</v>
      </c>
      <c r="B37" s="6" t="n">
        <v>4243</v>
      </c>
    </row>
    <row r="38" spans="1:3">
      <c r="A38" s="3" t="s">
        <v>388</v>
      </c>
    </row>
    <row r="39" spans="1:3">
      <c r="A39" s="4" t="s">
        <v>389</v>
      </c>
      <c r="B39" s="6" t="n">
        <v>11957</v>
      </c>
    </row>
    <row r="40" spans="1:3">
      <c r="A40" s="4" t="s">
        <v>402</v>
      </c>
    </row>
    <row r="41" spans="1:3">
      <c r="A41" s="3" t="s">
        <v>392</v>
      </c>
    </row>
    <row r="42" spans="1:3">
      <c r="A42" s="4" t="s">
        <v>393</v>
      </c>
      <c r="B42" s="6" t="n">
        <v>4900</v>
      </c>
    </row>
    <row r="43" spans="1:3">
      <c r="A43" s="3" t="s">
        <v>388</v>
      </c>
    </row>
    <row r="44" spans="1:3">
      <c r="A44" s="4" t="s">
        <v>389</v>
      </c>
      <c r="B44" s="5" t="n">
        <v>177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211</v>
      </c>
    </row>
    <row r="3" spans="1:3">
      <c r="A3" s="4" t="s">
        <v>404</v>
      </c>
      <c r="B3" s="5" t="n">
        <v>0</v>
      </c>
      <c r="C3" s="5" t="n">
        <v>0</v>
      </c>
    </row>
    <row r="4" spans="1:3">
      <c r="A4" s="4" t="s">
        <v>405</v>
      </c>
      <c r="B4" s="6" t="n">
        <v>0</v>
      </c>
      <c r="C4" s="6" t="n">
        <v>0</v>
      </c>
    </row>
    <row r="5" spans="1:3">
      <c r="A5" s="4" t="s">
        <v>75</v>
      </c>
      <c r="B5" s="5" t="n">
        <v>1400000</v>
      </c>
      <c r="C5" s="5" t="n">
        <v>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406</v>
      </c>
      <c r="B1" s="2" t="s">
        <v>407</v>
      </c>
    </row>
    <row r="2" spans="1:2">
      <c r="A2" s="3" t="s">
        <v>408</v>
      </c>
    </row>
    <row r="3" spans="1:2">
      <c r="A3" s="4" t="s">
        <v>409</v>
      </c>
      <c r="B3" s="5" t="n">
        <v>29689</v>
      </c>
    </row>
    <row r="4" spans="1:2">
      <c r="A4" s="4" t="s">
        <v>410</v>
      </c>
      <c r="B4" s="6" t="n">
        <v>3</v>
      </c>
    </row>
    <row r="5" spans="1:2">
      <c r="A5" s="4" t="s">
        <v>411</v>
      </c>
      <c r="B5" s="6" t="n">
        <v>-2</v>
      </c>
    </row>
    <row r="6" spans="1:2">
      <c r="A6" s="4" t="s">
        <v>412</v>
      </c>
      <c r="B6" s="6" t="n">
        <v>29690</v>
      </c>
    </row>
    <row r="7" spans="1:2">
      <c r="A7" s="4" t="s">
        <v>394</v>
      </c>
    </row>
    <row r="8" spans="1:2">
      <c r="A8" s="3" t="s">
        <v>408</v>
      </c>
    </row>
    <row r="9" spans="1:2">
      <c r="A9" s="4" t="s">
        <v>409</v>
      </c>
      <c r="B9" s="6" t="n">
        <v>11957</v>
      </c>
    </row>
    <row r="10" spans="1:2">
      <c r="A10" s="4" t="s">
        <v>412</v>
      </c>
      <c r="B10" s="6" t="n">
        <v>11957</v>
      </c>
    </row>
    <row r="11" spans="1:2">
      <c r="A11" s="4" t="s">
        <v>396</v>
      </c>
    </row>
    <row r="12" spans="1:2">
      <c r="A12" s="3" t="s">
        <v>408</v>
      </c>
    </row>
    <row r="13" spans="1:2">
      <c r="A13" s="4" t="s">
        <v>409</v>
      </c>
      <c r="B13" s="6" t="n">
        <v>17732</v>
      </c>
    </row>
    <row r="14" spans="1:2">
      <c r="A14" s="4" t="s">
        <v>410</v>
      </c>
      <c r="B14" s="6" t="n">
        <v>3</v>
      </c>
    </row>
    <row r="15" spans="1:2">
      <c r="A15" s="4" t="s">
        <v>411</v>
      </c>
      <c r="B15" s="6" t="n">
        <v>-2</v>
      </c>
    </row>
    <row r="16" spans="1:2">
      <c r="A16" s="4" t="s">
        <v>412</v>
      </c>
      <c r="B16" s="5" t="n">
        <v>17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3</v>
      </c>
      <c r="B1" s="2" t="s">
        <v>1</v>
      </c>
    </row>
    <row r="2" spans="1:3">
      <c r="B2" s="2" t="s">
        <v>2</v>
      </c>
      <c r="C2" s="2" t="s">
        <v>66</v>
      </c>
    </row>
    <row r="3" spans="1:3">
      <c r="A3" s="3" t="s">
        <v>414</v>
      </c>
    </row>
    <row r="4" spans="1:3">
      <c r="A4" s="4" t="s">
        <v>370</v>
      </c>
      <c r="B4" s="4" t="s">
        <v>371</v>
      </c>
    </row>
    <row r="5" spans="1:3">
      <c r="A5" s="4" t="s">
        <v>415</v>
      </c>
      <c r="B5" s="5" t="n">
        <v>1400000</v>
      </c>
      <c r="C5" s="5" t="n">
        <v>1400000</v>
      </c>
    </row>
    <row r="6" spans="1:3">
      <c r="A6" s="4" t="s">
        <v>69</v>
      </c>
      <c r="B6" s="5" t="n">
        <v>29690000</v>
      </c>
      <c r="C6"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6</v>
      </c>
    </row>
    <row r="2" spans="1:3">
      <c r="A2" s="3" t="s">
        <v>417</v>
      </c>
    </row>
    <row r="3" spans="1:3">
      <c r="A3" s="4" t="s">
        <v>418</v>
      </c>
      <c r="B3" s="5" t="n">
        <v>47237</v>
      </c>
      <c r="C3" s="5" t="n">
        <v>46595</v>
      </c>
    </row>
    <row r="4" spans="1:3">
      <c r="A4" s="4" t="s">
        <v>419</v>
      </c>
      <c r="B4" s="6" t="n">
        <v>-27742</v>
      </c>
      <c r="C4" s="6" t="n">
        <v>-20301</v>
      </c>
    </row>
    <row r="5" spans="1:3">
      <c r="A5" s="4" t="s">
        <v>73</v>
      </c>
      <c r="B5" s="6" t="n">
        <v>19495</v>
      </c>
      <c r="C5" s="6" t="n">
        <v>26294</v>
      </c>
    </row>
    <row r="6" spans="1:3">
      <c r="A6" s="4" t="s">
        <v>381</v>
      </c>
    </row>
    <row r="7" spans="1:3">
      <c r="A7" s="3" t="s">
        <v>417</v>
      </c>
    </row>
    <row r="8" spans="1:3">
      <c r="A8" s="4" t="s">
        <v>418</v>
      </c>
      <c r="B8" s="6" t="n">
        <v>15140</v>
      </c>
      <c r="C8" s="6" t="n">
        <v>14695</v>
      </c>
    </row>
    <row r="9" spans="1:3">
      <c r="A9" s="4" t="s">
        <v>384</v>
      </c>
    </row>
    <row r="10" spans="1:3">
      <c r="A10" s="3" t="s">
        <v>417</v>
      </c>
    </row>
    <row r="11" spans="1:3">
      <c r="A11" s="4" t="s">
        <v>418</v>
      </c>
      <c r="B11" s="6" t="n">
        <v>2874</v>
      </c>
      <c r="C11" s="6" t="n">
        <v>2864</v>
      </c>
    </row>
    <row r="12" spans="1:3">
      <c r="A12" s="4" t="s">
        <v>386</v>
      </c>
    </row>
    <row r="13" spans="1:3">
      <c r="A13" s="3" t="s">
        <v>417</v>
      </c>
    </row>
    <row r="14" spans="1:3">
      <c r="A14" s="4" t="s">
        <v>418</v>
      </c>
      <c r="B14" s="6" t="n">
        <v>1033</v>
      </c>
      <c r="C14" s="6" t="n">
        <v>1033</v>
      </c>
    </row>
    <row r="15" spans="1:3">
      <c r="A15" s="4" t="s">
        <v>420</v>
      </c>
    </row>
    <row r="16" spans="1:3">
      <c r="A16" s="3" t="s">
        <v>417</v>
      </c>
    </row>
    <row r="17" spans="1:3">
      <c r="A17" s="4" t="s">
        <v>418</v>
      </c>
      <c r="B17" s="6" t="n">
        <v>27977</v>
      </c>
      <c r="C17" s="6" t="n">
        <v>27977</v>
      </c>
    </row>
    <row r="18" spans="1:3">
      <c r="A18" s="4" t="s">
        <v>421</v>
      </c>
    </row>
    <row r="19" spans="1:3">
      <c r="A19" s="3" t="s">
        <v>417</v>
      </c>
    </row>
    <row r="20" spans="1:3">
      <c r="A20" s="4" t="s">
        <v>418</v>
      </c>
      <c r="B20" s="5" t="n">
        <v>213</v>
      </c>
      <c r="C20" s="5"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6</v>
      </c>
      <c r="D2" s="2" t="s">
        <v>113</v>
      </c>
    </row>
    <row r="3" spans="1:4">
      <c r="A3" s="3" t="s">
        <v>216</v>
      </c>
    </row>
    <row r="4" spans="1:4">
      <c r="A4" s="4" t="s">
        <v>174</v>
      </c>
      <c r="B4" s="5" t="n">
        <v>7603</v>
      </c>
      <c r="C4" s="5" t="n">
        <v>7862</v>
      </c>
      <c r="D4" s="5" t="n">
        <v>72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6</v>
      </c>
    </row>
    <row r="2" spans="1:3">
      <c r="A2" s="3" t="s">
        <v>219</v>
      </c>
    </row>
    <row r="3" spans="1:3">
      <c r="A3" s="4" t="s">
        <v>424</v>
      </c>
      <c r="B3" s="5" t="n">
        <v>5605</v>
      </c>
      <c r="C3" s="5" t="n">
        <v>7046</v>
      </c>
    </row>
    <row r="4" spans="1:3">
      <c r="A4" s="4" t="s">
        <v>425</v>
      </c>
      <c r="B4" s="6" t="n">
        <v>4609</v>
      </c>
      <c r="C4" s="6" t="n">
        <v>5020</v>
      </c>
    </row>
    <row r="5" spans="1:3">
      <c r="A5" s="4" t="s">
        <v>426</v>
      </c>
      <c r="B5" s="6" t="n">
        <v>670</v>
      </c>
      <c r="C5" s="6" t="n">
        <v>3141</v>
      </c>
    </row>
    <row r="6" spans="1:3">
      <c r="A6" s="4" t="s">
        <v>427</v>
      </c>
      <c r="B6" s="5" t="n">
        <v>10884</v>
      </c>
      <c r="C6" s="5" t="n">
        <v>152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 customWidth="1" max="6" min="6" width="14"/>
  </cols>
  <sheetData>
    <row r="1" spans="1:6">
      <c r="A1" s="1" t="s">
        <v>428</v>
      </c>
      <c r="B1" s="2" t="s">
        <v>429</v>
      </c>
      <c r="C1" s="2" t="s">
        <v>1</v>
      </c>
    </row>
    <row r="2" spans="1:6">
      <c r="B2" s="2" t="s">
        <v>430</v>
      </c>
      <c r="C2" s="2" t="s">
        <v>2</v>
      </c>
      <c r="D2" s="2" t="s">
        <v>66</v>
      </c>
      <c r="E2" s="2" t="s">
        <v>113</v>
      </c>
      <c r="F2" s="2" t="s">
        <v>431</v>
      </c>
    </row>
    <row r="3" spans="1:6">
      <c r="A3" s="3" t="s">
        <v>432</v>
      </c>
    </row>
    <row r="4" spans="1:6">
      <c r="A4" s="4" t="s">
        <v>74</v>
      </c>
      <c r="C4" s="5" t="n">
        <v>11356</v>
      </c>
    </row>
    <row r="5" spans="1:6">
      <c r="A5" s="4" t="s">
        <v>433</v>
      </c>
      <c r="C5" s="5" t="n">
        <v>20132</v>
      </c>
    </row>
    <row r="6" spans="1:6">
      <c r="A6" s="4" t="s">
        <v>434</v>
      </c>
      <c r="C6" s="4" t="s">
        <v>29</v>
      </c>
    </row>
    <row r="7" spans="1:6">
      <c r="A7" s="4" t="s">
        <v>435</v>
      </c>
      <c r="C7" s="4" t="s">
        <v>436</v>
      </c>
    </row>
    <row r="8" spans="1:6">
      <c r="A8" s="4" t="s">
        <v>437</v>
      </c>
      <c r="C8" s="5" t="n">
        <v>6514</v>
      </c>
    </row>
    <row r="9" spans="1:6">
      <c r="A9" s="4" t="s">
        <v>438</v>
      </c>
      <c r="C9" s="4" t="s">
        <v>439</v>
      </c>
    </row>
    <row r="10" spans="1:6">
      <c r="A10" s="4" t="s">
        <v>440</v>
      </c>
      <c r="C10" s="4" t="s">
        <v>441</v>
      </c>
    </row>
    <row r="11" spans="1:6">
      <c r="A11" s="4" t="s">
        <v>442</v>
      </c>
    </row>
    <row r="12" spans="1:6">
      <c r="A12" s="3" t="s">
        <v>432</v>
      </c>
    </row>
    <row r="13" spans="1:6">
      <c r="A13" s="4" t="s">
        <v>443</v>
      </c>
      <c r="C13" s="5" t="n">
        <v>4322</v>
      </c>
      <c r="D13" s="5" t="n">
        <v>4377</v>
      </c>
      <c r="E13" s="5" t="n">
        <v>4458</v>
      </c>
    </row>
    <row r="14" spans="1:6">
      <c r="A14" s="4" t="s">
        <v>444</v>
      </c>
    </row>
    <row r="15" spans="1:6">
      <c r="A15" s="3" t="s">
        <v>432</v>
      </c>
    </row>
    <row r="16" spans="1:6">
      <c r="A16" s="4" t="s">
        <v>445</v>
      </c>
      <c r="B16" s="4" t="s">
        <v>9</v>
      </c>
    </row>
    <row r="17" spans="1:6">
      <c r="A17" s="4" t="s">
        <v>446</v>
      </c>
      <c r="C17" s="4" t="s">
        <v>447</v>
      </c>
    </row>
    <row r="18" spans="1:6">
      <c r="A18" s="4" t="s">
        <v>448</v>
      </c>
      <c r="B18" s="5" t="n">
        <v>1200</v>
      </c>
    </row>
    <row r="19" spans="1:6">
      <c r="A19" s="4" t="s">
        <v>449</v>
      </c>
      <c r="B19" s="5" t="n">
        <v>1300</v>
      </c>
    </row>
    <row r="20" spans="1:6">
      <c r="A20" s="4" t="s">
        <v>450</v>
      </c>
    </row>
    <row r="21" spans="1:6">
      <c r="A21" s="3" t="s">
        <v>432</v>
      </c>
    </row>
    <row r="22" spans="1:6">
      <c r="A22" s="4" t="s">
        <v>451</v>
      </c>
      <c r="C22" s="4" t="s">
        <v>452</v>
      </c>
    </row>
    <row r="23" spans="1:6">
      <c r="A23" s="4" t="s">
        <v>453</v>
      </c>
      <c r="C23" s="4" t="s">
        <v>452</v>
      </c>
    </row>
    <row r="24" spans="1:6">
      <c r="A24" s="4" t="s">
        <v>454</v>
      </c>
    </row>
    <row r="25" spans="1:6">
      <c r="A25" s="3" t="s">
        <v>432</v>
      </c>
    </row>
    <row r="26" spans="1:6">
      <c r="A26" s="4" t="s">
        <v>451</v>
      </c>
      <c r="C26" s="4" t="s">
        <v>383</v>
      </c>
    </row>
    <row r="27" spans="1:6">
      <c r="A27" s="4" t="s">
        <v>453</v>
      </c>
      <c r="C27" s="4" t="s">
        <v>383</v>
      </c>
    </row>
    <row r="28" spans="1:6">
      <c r="A28" s="4" t="s">
        <v>455</v>
      </c>
    </row>
    <row r="29" spans="1:6">
      <c r="A29" s="3" t="s">
        <v>432</v>
      </c>
    </row>
    <row r="30" spans="1:6">
      <c r="A30" s="4" t="s">
        <v>74</v>
      </c>
      <c r="F30" s="5" t="n">
        <v>13737</v>
      </c>
    </row>
    <row r="31" spans="1:6">
      <c r="A31" s="4" t="s">
        <v>433</v>
      </c>
      <c r="F31" s="5" t="n">
        <v>2449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31</v>
      </c>
      <c r="D1" s="2" t="s">
        <v>66</v>
      </c>
    </row>
    <row r="2" spans="1:4">
      <c r="A2" s="3" t="s">
        <v>457</v>
      </c>
    </row>
    <row r="3" spans="1:4">
      <c r="A3" s="4" t="s">
        <v>74</v>
      </c>
      <c r="B3" s="5" t="n">
        <v>11356</v>
      </c>
    </row>
    <row r="4" spans="1:4">
      <c r="A4" s="4" t="s">
        <v>80</v>
      </c>
      <c r="B4" s="6" t="n">
        <v>10884</v>
      </c>
      <c r="D4" s="5" t="n">
        <v>15207</v>
      </c>
    </row>
    <row r="5" spans="1:4">
      <c r="A5" s="4" t="s">
        <v>81</v>
      </c>
      <c r="B5" s="6" t="n">
        <v>4456</v>
      </c>
    </row>
    <row r="6" spans="1:4">
      <c r="A6" s="4" t="s">
        <v>87</v>
      </c>
      <c r="D6" s="6" t="n">
        <v>6776</v>
      </c>
    </row>
    <row r="7" spans="1:4">
      <c r="A7" s="4" t="s">
        <v>88</v>
      </c>
      <c r="D7" s="5" t="n">
        <v>2216</v>
      </c>
    </row>
    <row r="8" spans="1:4">
      <c r="A8" s="4" t="s">
        <v>86</v>
      </c>
      <c r="B8" s="5" t="n">
        <v>15676</v>
      </c>
    </row>
    <row r="9" spans="1:4">
      <c r="A9" s="4" t="s">
        <v>455</v>
      </c>
    </row>
    <row r="10" spans="1:4">
      <c r="A10" s="3" t="s">
        <v>457</v>
      </c>
    </row>
    <row r="11" spans="1:4">
      <c r="A11" s="4" t="s">
        <v>74</v>
      </c>
      <c r="C11" s="5" t="n">
        <v>13737</v>
      </c>
    </row>
    <row r="12" spans="1:4">
      <c r="A12" s="4" t="s">
        <v>80</v>
      </c>
      <c r="C12" s="6" t="n">
        <v>13439</v>
      </c>
    </row>
    <row r="13" spans="1:4">
      <c r="A13" s="4" t="s">
        <v>81</v>
      </c>
      <c r="C13" s="6" t="n">
        <v>4285</v>
      </c>
    </row>
    <row r="14" spans="1:4">
      <c r="A14" s="4" t="s">
        <v>86</v>
      </c>
      <c r="C14" s="6" t="n">
        <v>20212</v>
      </c>
    </row>
    <row r="15" spans="1:4">
      <c r="A15" s="4" t="s">
        <v>458</v>
      </c>
    </row>
    <row r="16" spans="1:4">
      <c r="A16" s="3" t="s">
        <v>457</v>
      </c>
    </row>
    <row r="17" spans="1:4">
      <c r="A17" s="4" t="s">
        <v>74</v>
      </c>
      <c r="C17" s="6" t="n">
        <v>13737</v>
      </c>
    </row>
    <row r="18" spans="1:4">
      <c r="A18" s="4" t="s">
        <v>80</v>
      </c>
      <c r="C18" s="6" t="n">
        <v>-1768</v>
      </c>
    </row>
    <row r="19" spans="1:4">
      <c r="A19" s="4" t="s">
        <v>81</v>
      </c>
      <c r="C19" s="6" t="n">
        <v>4285</v>
      </c>
    </row>
    <row r="20" spans="1:4">
      <c r="A20" s="4" t="s">
        <v>87</v>
      </c>
      <c r="C20" s="6" t="n">
        <v>-6776</v>
      </c>
    </row>
    <row r="21" spans="1:4">
      <c r="A21" s="4" t="s">
        <v>88</v>
      </c>
      <c r="C21" s="6" t="n">
        <v>-2216</v>
      </c>
    </row>
    <row r="22" spans="1:4">
      <c r="A22" s="4" t="s">
        <v>86</v>
      </c>
      <c r="C22" s="5" t="n">
        <v>20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6</v>
      </c>
      <c r="D2" s="2" t="s">
        <v>113</v>
      </c>
    </row>
    <row r="3" spans="1:4">
      <c r="A3" s="3" t="s">
        <v>140</v>
      </c>
    </row>
    <row r="4" spans="1:4">
      <c r="A4" s="4" t="s">
        <v>141</v>
      </c>
      <c r="B4" s="5" t="n">
        <v>0</v>
      </c>
      <c r="C4" s="5" t="n">
        <v>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07</v>
      </c>
    </row>
    <row r="2" spans="1:2">
      <c r="A2" s="3" t="s">
        <v>222</v>
      </c>
    </row>
    <row r="3" spans="1:2">
      <c r="A3" s="4" t="s">
        <v>460</v>
      </c>
      <c r="B3" s="5" t="n">
        <v>1248</v>
      </c>
    </row>
    <row r="4" spans="1:2">
      <c r="A4" s="4" t="s">
        <v>461</v>
      </c>
      <c r="B4" s="6" t="n">
        <v>633</v>
      </c>
    </row>
    <row r="5" spans="1:2">
      <c r="A5" s="4" t="s">
        <v>462</v>
      </c>
      <c r="B5" s="5" t="n">
        <v>18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07</v>
      </c>
    </row>
    <row r="2" spans="1:2">
      <c r="A2" s="3" t="s">
        <v>464</v>
      </c>
    </row>
    <row r="3" spans="1:2">
      <c r="A3" s="4" t="s">
        <v>74</v>
      </c>
      <c r="B3" s="5" t="n">
        <v>11356</v>
      </c>
    </row>
    <row r="4" spans="1:2">
      <c r="A4" s="3" t="s">
        <v>465</v>
      </c>
    </row>
    <row r="5" spans="1:2">
      <c r="A5" s="4" t="s">
        <v>81</v>
      </c>
      <c r="B5" s="6" t="n">
        <v>4456</v>
      </c>
    </row>
    <row r="6" spans="1:2">
      <c r="A6" s="4" t="s">
        <v>86</v>
      </c>
      <c r="B6" s="6" t="n">
        <v>15676</v>
      </c>
    </row>
    <row r="7" spans="1:2">
      <c r="A7" s="4" t="s">
        <v>466</v>
      </c>
      <c r="B7" s="5" t="n">
        <v>20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67</v>
      </c>
      <c r="B1" s="2" t="s">
        <v>1</v>
      </c>
    </row>
    <row r="2" spans="1:2">
      <c r="B2" s="2" t="s">
        <v>407</v>
      </c>
    </row>
    <row r="3" spans="1:2">
      <c r="A3" s="3" t="s">
        <v>222</v>
      </c>
    </row>
    <row r="4" spans="1:2">
      <c r="A4" s="4" t="s">
        <v>468</v>
      </c>
      <c r="B4" s="5" t="n">
        <v>4532</v>
      </c>
    </row>
    <row r="5" spans="1:2">
      <c r="A5" s="4" t="s">
        <v>469</v>
      </c>
      <c r="B5" s="6" t="n">
        <v>1878</v>
      </c>
    </row>
    <row r="6" spans="1:2">
      <c r="A6" s="4" t="s">
        <v>470</v>
      </c>
      <c r="B6" s="6" t="n">
        <v>3022</v>
      </c>
    </row>
    <row r="7" spans="1:2">
      <c r="A7" s="4" t="s">
        <v>471</v>
      </c>
      <c r="B7" s="6" t="n">
        <v>-890</v>
      </c>
    </row>
    <row r="8" spans="1:2">
      <c r="A8" s="4" t="s">
        <v>472</v>
      </c>
      <c r="B8" s="5" t="n">
        <v>8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07</v>
      </c>
    </row>
    <row r="2" spans="1:2">
      <c r="A2" s="3" t="s">
        <v>222</v>
      </c>
    </row>
    <row r="3" spans="1:2">
      <c r="A3" s="4" t="s">
        <v>460</v>
      </c>
      <c r="B3" s="5" t="n">
        <v>6302</v>
      </c>
    </row>
    <row r="4" spans="1:2">
      <c r="A4" s="4" t="s">
        <v>461</v>
      </c>
      <c r="B4" s="6" t="n">
        <v>6461</v>
      </c>
    </row>
    <row r="5" spans="1:2">
      <c r="A5" s="4" t="s">
        <v>474</v>
      </c>
      <c r="B5" s="6" t="n">
        <v>6390</v>
      </c>
    </row>
    <row r="6" spans="1:2">
      <c r="A6" s="4" t="s">
        <v>475</v>
      </c>
      <c r="B6" s="6" t="n">
        <v>5157</v>
      </c>
    </row>
    <row r="7" spans="1:2">
      <c r="A7" s="4" t="s">
        <v>476</v>
      </c>
      <c r="B7" s="6" t="n">
        <v>24310</v>
      </c>
    </row>
    <row r="8" spans="1:2">
      <c r="A8" s="4" t="s">
        <v>477</v>
      </c>
      <c r="B8" s="6" t="n">
        <v>-4178</v>
      </c>
    </row>
    <row r="9" spans="1:2">
      <c r="A9" s="4" t="s">
        <v>466</v>
      </c>
      <c r="B9" s="5" t="n">
        <v>20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222</v>
      </c>
    </row>
    <row r="3" spans="1:2">
      <c r="A3" s="4" t="s">
        <v>13</v>
      </c>
      <c r="B3" s="5" t="n">
        <v>6342</v>
      </c>
    </row>
    <row r="4" spans="1:2">
      <c r="A4" s="4" t="s">
        <v>460</v>
      </c>
      <c r="B4" s="6" t="n">
        <v>6120</v>
      </c>
    </row>
    <row r="5" spans="1:2">
      <c r="A5" s="4" t="s">
        <v>461</v>
      </c>
      <c r="B5" s="6" t="n">
        <v>6221</v>
      </c>
    </row>
    <row r="6" spans="1:2">
      <c r="A6" s="4" t="s">
        <v>474</v>
      </c>
      <c r="B6" s="6" t="n">
        <v>6372</v>
      </c>
    </row>
    <row r="7" spans="1:2">
      <c r="A7" s="4" t="s">
        <v>475</v>
      </c>
      <c r="B7" s="6" t="n">
        <v>5158</v>
      </c>
    </row>
    <row r="8" spans="1:2">
      <c r="A8" s="4" t="s">
        <v>480</v>
      </c>
      <c r="B8" s="5" t="n">
        <v>302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481</v>
      </c>
      <c r="B1" s="2" t="s">
        <v>429</v>
      </c>
      <c r="C1" s="2" t="s">
        <v>1</v>
      </c>
    </row>
    <row r="2" spans="1:6">
      <c r="B2" s="2" t="s">
        <v>482</v>
      </c>
      <c r="C2" s="2" t="s">
        <v>2</v>
      </c>
      <c r="D2" s="2" t="s">
        <v>66</v>
      </c>
      <c r="E2" s="2" t="s">
        <v>113</v>
      </c>
      <c r="F2" s="2" t="s">
        <v>483</v>
      </c>
    </row>
    <row r="3" spans="1:6">
      <c r="A3" s="3" t="s">
        <v>484</v>
      </c>
    </row>
    <row r="4" spans="1:6">
      <c r="A4" s="4" t="s">
        <v>485</v>
      </c>
      <c r="B4" s="4" t="s">
        <v>486</v>
      </c>
    </row>
    <row r="5" spans="1:6">
      <c r="A5" s="4" t="s">
        <v>487</v>
      </c>
      <c r="C5" s="5" t="n">
        <v>1492000</v>
      </c>
      <c r="D5" s="5" t="n">
        <v>0</v>
      </c>
      <c r="E5" s="5" t="n">
        <v>0</v>
      </c>
    </row>
    <row r="6" spans="1:6">
      <c r="A6" s="4" t="s">
        <v>488</v>
      </c>
      <c r="C6" s="6" t="n">
        <v>1299000</v>
      </c>
    </row>
    <row r="7" spans="1:6">
      <c r="A7" s="4" t="s">
        <v>489</v>
      </c>
    </row>
    <row r="8" spans="1:6">
      <c r="A8" s="3" t="s">
        <v>484</v>
      </c>
    </row>
    <row r="9" spans="1:6">
      <c r="A9" s="4" t="s">
        <v>490</v>
      </c>
      <c r="F9" s="5" t="n">
        <v>193000</v>
      </c>
    </row>
    <row r="10" spans="1:6">
      <c r="A10" s="4" t="s">
        <v>491</v>
      </c>
    </row>
    <row r="11" spans="1:6">
      <c r="A11" s="3" t="s">
        <v>484</v>
      </c>
    </row>
    <row r="12" spans="1:6">
      <c r="A12" s="4" t="s">
        <v>487</v>
      </c>
      <c r="C12" s="5" t="n">
        <v>1492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6</v>
      </c>
      <c r="D2" s="2" t="s">
        <v>113</v>
      </c>
    </row>
    <row r="3" spans="1:4">
      <c r="A3" s="3" t="s">
        <v>484</v>
      </c>
    </row>
    <row r="4" spans="1:4">
      <c r="A4" s="4" t="s">
        <v>124</v>
      </c>
      <c r="B4" s="5" t="n">
        <v>1492000</v>
      </c>
      <c r="C4" s="5" t="n">
        <v>0</v>
      </c>
      <c r="D4" s="5" t="n">
        <v>0</v>
      </c>
    </row>
    <row r="5" spans="1:4">
      <c r="A5" s="4" t="s">
        <v>488</v>
      </c>
      <c r="B5" s="6" t="n">
        <v>-1299000</v>
      </c>
    </row>
    <row r="6" spans="1:4">
      <c r="A6" s="4" t="s">
        <v>493</v>
      </c>
    </row>
    <row r="7" spans="1:4">
      <c r="A7" s="3" t="s">
        <v>484</v>
      </c>
    </row>
    <row r="8" spans="1:4">
      <c r="A8" s="4" t="s">
        <v>124</v>
      </c>
      <c r="B8" s="6" t="n">
        <v>1492000</v>
      </c>
    </row>
    <row r="9" spans="1:4">
      <c r="A9" s="4" t="s">
        <v>488</v>
      </c>
      <c r="B9" s="6" t="n">
        <v>-1299000</v>
      </c>
    </row>
    <row r="10" spans="1:4">
      <c r="A10" s="4" t="s">
        <v>494</v>
      </c>
      <c r="B10" s="5" t="n">
        <v>19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5</v>
      </c>
      <c r="B1" s="2" t="s">
        <v>496</v>
      </c>
      <c r="C1" s="2" t="s">
        <v>2</v>
      </c>
    </row>
    <row r="2" spans="1:3">
      <c r="A2" s="3" t="s">
        <v>497</v>
      </c>
    </row>
    <row r="3" spans="1:3">
      <c r="A3" s="4" t="s">
        <v>129</v>
      </c>
      <c r="C3" s="5" t="n">
        <v>502000</v>
      </c>
    </row>
    <row r="4" spans="1:3">
      <c r="A4" s="4" t="s">
        <v>498</v>
      </c>
    </row>
    <row r="5" spans="1:3">
      <c r="A5" s="3" t="s">
        <v>497</v>
      </c>
    </row>
    <row r="6" spans="1:3">
      <c r="A6" s="4" t="s">
        <v>129</v>
      </c>
      <c r="C6" s="6" t="n">
        <v>502000</v>
      </c>
    </row>
    <row r="7" spans="1:3">
      <c r="A7" s="4" t="s">
        <v>499</v>
      </c>
    </row>
    <row r="8" spans="1:3">
      <c r="A8" s="3" t="s">
        <v>497</v>
      </c>
    </row>
    <row r="9" spans="1:3">
      <c r="A9" s="4" t="s">
        <v>500</v>
      </c>
      <c r="B9" s="4" t="s">
        <v>501</v>
      </c>
    </row>
    <row r="10" spans="1:3">
      <c r="A10" s="4" t="s">
        <v>502</v>
      </c>
      <c r="B10" s="4" t="s">
        <v>503</v>
      </c>
    </row>
    <row r="11" spans="1:3">
      <c r="A11" s="4" t="s">
        <v>504</v>
      </c>
      <c r="B11" s="4" t="s">
        <v>505</v>
      </c>
    </row>
    <row r="12" spans="1:3">
      <c r="A12" s="4" t="s">
        <v>506</v>
      </c>
      <c r="B12" s="4" t="s">
        <v>507</v>
      </c>
    </row>
    <row r="13" spans="1:3">
      <c r="A13" s="4" t="s">
        <v>508</v>
      </c>
      <c r="B13" s="4" t="s">
        <v>509</v>
      </c>
    </row>
    <row r="14" spans="1:3">
      <c r="A14" s="4" t="s">
        <v>510</v>
      </c>
      <c r="B14" s="4" t="s">
        <v>511</v>
      </c>
    </row>
    <row r="15" spans="1:3">
      <c r="A15" s="4" t="s">
        <v>512</v>
      </c>
      <c r="B15" s="4" t="s">
        <v>511</v>
      </c>
    </row>
    <row r="16" spans="1:3">
      <c r="A16" s="4" t="s">
        <v>513</v>
      </c>
      <c r="C16" s="5" t="n">
        <v>24648000</v>
      </c>
    </row>
    <row r="17" spans="1:3">
      <c r="A17" s="4" t="s">
        <v>514</v>
      </c>
    </row>
    <row r="18" spans="1:3">
      <c r="A18" s="3" t="s">
        <v>497</v>
      </c>
    </row>
    <row r="19" spans="1:3">
      <c r="A19" s="4" t="s">
        <v>515</v>
      </c>
      <c r="B19" s="4" t="s">
        <v>516</v>
      </c>
    </row>
    <row r="20" spans="1:3">
      <c r="A20" s="4" t="s">
        <v>517</v>
      </c>
    </row>
    <row r="21" spans="1:3">
      <c r="A21" s="3" t="s">
        <v>497</v>
      </c>
    </row>
    <row r="22" spans="1:3">
      <c r="A22" s="4" t="s">
        <v>518</v>
      </c>
      <c r="B22" s="5" t="n">
        <v>50000000</v>
      </c>
    </row>
    <row r="23" spans="1:3">
      <c r="A23" s="4" t="s">
        <v>519</v>
      </c>
    </row>
    <row r="24" spans="1:3">
      <c r="A24" s="3" t="s">
        <v>497</v>
      </c>
    </row>
    <row r="25" spans="1:3">
      <c r="A25" s="4" t="s">
        <v>520</v>
      </c>
      <c r="B25" s="6" t="n">
        <v>1213000</v>
      </c>
    </row>
    <row r="26" spans="1:3">
      <c r="A26" s="4" t="s">
        <v>513</v>
      </c>
      <c r="B26" s="6" t="n">
        <v>24575000</v>
      </c>
    </row>
    <row r="27" spans="1:3">
      <c r="A27" s="4" t="s">
        <v>521</v>
      </c>
    </row>
    <row r="28" spans="1:3">
      <c r="A28" s="3" t="s">
        <v>497</v>
      </c>
    </row>
    <row r="29" spans="1:3">
      <c r="A29" s="4" t="s">
        <v>522</v>
      </c>
      <c r="B29" s="6" t="n">
        <v>25000000</v>
      </c>
    </row>
    <row r="30" spans="1:3">
      <c r="A30" s="4" t="s">
        <v>523</v>
      </c>
    </row>
    <row r="31" spans="1:3">
      <c r="A31" s="3" t="s">
        <v>497</v>
      </c>
    </row>
    <row r="32" spans="1:3">
      <c r="A32" s="4" t="s">
        <v>518</v>
      </c>
      <c r="B32" s="6" t="n">
        <v>12500000</v>
      </c>
    </row>
    <row r="33" spans="1:3">
      <c r="A33" s="4" t="s">
        <v>524</v>
      </c>
    </row>
    <row r="34" spans="1:3">
      <c r="A34" s="3" t="s">
        <v>497</v>
      </c>
    </row>
    <row r="35" spans="1:3">
      <c r="A35" s="4" t="s">
        <v>518</v>
      </c>
      <c r="B35" s="5" t="n">
        <v>12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07</v>
      </c>
    </row>
    <row r="2" spans="1:2">
      <c r="A2" s="3" t="s">
        <v>228</v>
      </c>
    </row>
    <row r="3" spans="1:2">
      <c r="A3" s="4" t="s">
        <v>461</v>
      </c>
      <c r="B3" s="5" t="n">
        <v>949</v>
      </c>
    </row>
    <row r="4" spans="1:2">
      <c r="A4" s="4" t="s">
        <v>474</v>
      </c>
      <c r="B4" s="6" t="n">
        <v>11970</v>
      </c>
    </row>
    <row r="5" spans="1:2">
      <c r="A5" s="4" t="s">
        <v>475</v>
      </c>
      <c r="B5" s="6" t="n">
        <v>12081</v>
      </c>
    </row>
    <row r="6" spans="1:2">
      <c r="A6" s="4" t="s">
        <v>143</v>
      </c>
      <c r="B6" s="5"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6</v>
      </c>
      <c r="B1" s="2" t="s">
        <v>2</v>
      </c>
      <c r="C1" s="2" t="s">
        <v>66</v>
      </c>
      <c r="D1" s="2" t="s">
        <v>527</v>
      </c>
    </row>
    <row r="2" spans="1:4">
      <c r="A2" s="3" t="s">
        <v>231</v>
      </c>
    </row>
    <row r="3" spans="1:4">
      <c r="A3" s="4" t="s">
        <v>105</v>
      </c>
      <c r="B3" s="6" t="n">
        <v>10000000</v>
      </c>
      <c r="C3" s="6" t="n">
        <v>10000000</v>
      </c>
      <c r="D3" s="6" t="n">
        <v>10000000</v>
      </c>
    </row>
    <row r="4" spans="1:4">
      <c r="A4" s="4" t="s">
        <v>104</v>
      </c>
      <c r="B4" s="7" t="n">
        <v>0.001</v>
      </c>
      <c r="C4" s="7" t="n">
        <v>0.001</v>
      </c>
      <c r="D4" s="7"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42</v>
      </c>
      <c r="B1" s="2" t="s">
        <v>143</v>
      </c>
      <c r="C1" s="2" t="s">
        <v>144</v>
      </c>
      <c r="D1" s="2" t="s">
        <v>145</v>
      </c>
      <c r="E1" s="2" t="s">
        <v>146</v>
      </c>
      <c r="F1" s="2" t="s">
        <v>147</v>
      </c>
    </row>
    <row r="2" spans="1:6">
      <c r="A2" s="4" t="s">
        <v>148</v>
      </c>
      <c r="B2" s="5" t="n">
        <v>132631</v>
      </c>
      <c r="C2" s="5" t="n">
        <v>40</v>
      </c>
      <c r="D2" s="5" t="n">
        <v>306931</v>
      </c>
      <c r="E2" s="5" t="n">
        <v>-149</v>
      </c>
      <c r="F2" s="5" t="n">
        <v>-174191</v>
      </c>
    </row>
    <row r="3" spans="1:6">
      <c r="A3" s="4" t="s">
        <v>149</v>
      </c>
      <c r="C3" s="6" t="n">
        <v>40355753</v>
      </c>
    </row>
    <row r="4" spans="1:6">
      <c r="A4" s="4" t="s">
        <v>150</v>
      </c>
      <c r="B4" s="6" t="n">
        <v>116</v>
      </c>
      <c r="D4" s="6" t="n">
        <v>116</v>
      </c>
    </row>
    <row r="5" spans="1:6">
      <c r="A5" s="4" t="s">
        <v>151</v>
      </c>
      <c r="C5" s="6" t="n">
        <v>174386</v>
      </c>
    </row>
    <row r="6" spans="1:6">
      <c r="A6" s="4" t="s">
        <v>152</v>
      </c>
      <c r="B6" s="6" t="n">
        <v>-33</v>
      </c>
      <c r="D6" s="6" t="n">
        <v>-33</v>
      </c>
    </row>
    <row r="7" spans="1:6">
      <c r="A7" s="4" t="s">
        <v>153</v>
      </c>
      <c r="C7" s="6" t="n">
        <v>40876</v>
      </c>
    </row>
    <row r="8" spans="1:6">
      <c r="A8" s="4" t="s">
        <v>154</v>
      </c>
      <c r="B8" s="6" t="n">
        <v>17362</v>
      </c>
      <c r="D8" s="6" t="n">
        <v>17362</v>
      </c>
    </row>
    <row r="9" spans="1:6">
      <c r="A9" s="4" t="s">
        <v>155</v>
      </c>
      <c r="B9" s="6" t="n">
        <v>3</v>
      </c>
      <c r="E9" s="6" t="n">
        <v>3</v>
      </c>
    </row>
    <row r="10" spans="1:6">
      <c r="A10" s="4" t="s">
        <v>132</v>
      </c>
      <c r="B10" s="6" t="n">
        <v>-89380</v>
      </c>
      <c r="F10" s="6" t="n">
        <v>-89380</v>
      </c>
    </row>
    <row r="11" spans="1:6">
      <c r="A11" s="4" t="s">
        <v>156</v>
      </c>
      <c r="B11" s="6" t="n">
        <v>60699</v>
      </c>
      <c r="C11" s="5" t="n">
        <v>40</v>
      </c>
      <c r="D11" s="6" t="n">
        <v>324376</v>
      </c>
      <c r="E11" s="6" t="n">
        <v>-146</v>
      </c>
      <c r="F11" s="6" t="n">
        <v>-263571</v>
      </c>
    </row>
    <row r="12" spans="1:6">
      <c r="A12" s="4" t="s">
        <v>157</v>
      </c>
      <c r="C12" s="6" t="n">
        <v>40571015</v>
      </c>
    </row>
    <row r="13" spans="1:6">
      <c r="A13" s="4" t="s">
        <v>150</v>
      </c>
      <c r="B13" s="6" t="n">
        <v>147</v>
      </c>
      <c r="C13" s="5" t="n">
        <v>1</v>
      </c>
      <c r="D13" s="6" t="n">
        <v>146</v>
      </c>
    </row>
    <row r="14" spans="1:6">
      <c r="A14" s="4" t="s">
        <v>151</v>
      </c>
      <c r="C14" s="6" t="n">
        <v>212240</v>
      </c>
    </row>
    <row r="15" spans="1:6">
      <c r="A15" s="4" t="s">
        <v>152</v>
      </c>
      <c r="B15" s="6" t="n">
        <v>61</v>
      </c>
      <c r="D15" s="6" t="n">
        <v>61</v>
      </c>
    </row>
    <row r="16" spans="1:6">
      <c r="A16" s="4" t="s">
        <v>153</v>
      </c>
      <c r="C16" s="6" t="n">
        <v>138048</v>
      </c>
    </row>
    <row r="17" spans="1:6">
      <c r="A17" s="4" t="s">
        <v>158</v>
      </c>
      <c r="B17" s="6" t="n">
        <v>-197</v>
      </c>
      <c r="D17" s="6" t="n">
        <v>-197</v>
      </c>
    </row>
    <row r="18" spans="1:6">
      <c r="A18" s="4" t="s">
        <v>159</v>
      </c>
      <c r="C18" s="6" t="n">
        <v>-17900</v>
      </c>
    </row>
    <row r="19" spans="1:6">
      <c r="A19" s="4" t="s">
        <v>160</v>
      </c>
      <c r="B19" s="6" t="n">
        <v>257</v>
      </c>
      <c r="D19" s="6" t="n">
        <v>257</v>
      </c>
    </row>
    <row r="20" spans="1:6">
      <c r="A20" s="4" t="s">
        <v>161</v>
      </c>
      <c r="C20" s="6" t="n">
        <v>33332</v>
      </c>
    </row>
    <row r="21" spans="1:6">
      <c r="A21" s="4" t="s">
        <v>154</v>
      </c>
      <c r="B21" s="6" t="n">
        <v>16641</v>
      </c>
      <c r="D21" s="6" t="n">
        <v>16641</v>
      </c>
    </row>
    <row r="22" spans="1:6">
      <c r="A22" s="4" t="s">
        <v>155</v>
      </c>
      <c r="B22" s="6" t="n">
        <v>146</v>
      </c>
      <c r="E22" s="5" t="n">
        <v>146</v>
      </c>
    </row>
    <row r="23" spans="1:6">
      <c r="A23" s="4" t="s">
        <v>162</v>
      </c>
      <c r="B23" s="6" t="n">
        <v>-26857</v>
      </c>
      <c r="F23" s="6" t="n">
        <v>-26857</v>
      </c>
    </row>
    <row r="24" spans="1:6">
      <c r="A24" s="4" t="s">
        <v>132</v>
      </c>
      <c r="B24" s="6" t="n">
        <v>-98942</v>
      </c>
      <c r="F24" s="6" t="n">
        <v>-98942</v>
      </c>
    </row>
    <row r="25" spans="1:6">
      <c r="A25" s="4" t="s">
        <v>163</v>
      </c>
      <c r="B25" s="5" t="n">
        <v>-48045</v>
      </c>
      <c r="C25" s="5" t="n">
        <v>41</v>
      </c>
      <c r="D25" s="6" t="n">
        <v>341284</v>
      </c>
      <c r="F25" s="6" t="n">
        <v>-389370</v>
      </c>
    </row>
    <row r="26" spans="1:6">
      <c r="A26" s="4" t="s">
        <v>164</v>
      </c>
      <c r="B26" s="6" t="n">
        <v>40936735</v>
      </c>
      <c r="C26" s="6" t="n">
        <v>40936735</v>
      </c>
    </row>
    <row r="27" spans="1:6">
      <c r="A27" s="4" t="s">
        <v>165</v>
      </c>
      <c r="B27" s="5" t="n">
        <v>60527</v>
      </c>
      <c r="C27" s="5" t="n">
        <v>29</v>
      </c>
      <c r="D27" s="6" t="n">
        <v>60498</v>
      </c>
    </row>
    <row r="28" spans="1:6">
      <c r="A28" s="4" t="s">
        <v>166</v>
      </c>
      <c r="C28" s="6" t="n">
        <v>28818578</v>
      </c>
    </row>
    <row r="29" spans="1:6">
      <c r="A29" s="4" t="s">
        <v>167</v>
      </c>
      <c r="B29" s="6" t="n">
        <v>512</v>
      </c>
      <c r="D29" s="6" t="n">
        <v>512</v>
      </c>
    </row>
    <row r="30" spans="1:6">
      <c r="A30" s="4" t="s">
        <v>168</v>
      </c>
      <c r="C30" s="6" t="n">
        <v>128400</v>
      </c>
    </row>
    <row r="31" spans="1:6">
      <c r="A31" s="4" t="s">
        <v>150</v>
      </c>
      <c r="B31" s="5" t="n">
        <v>145</v>
      </c>
      <c r="D31" s="6" t="n">
        <v>145</v>
      </c>
    </row>
    <row r="32" spans="1:6">
      <c r="A32" s="4" t="s">
        <v>151</v>
      </c>
      <c r="B32" s="6" t="n">
        <v>90125</v>
      </c>
      <c r="C32" s="6" t="n">
        <v>90125</v>
      </c>
    </row>
    <row r="33" spans="1:6">
      <c r="A33" s="4" t="s">
        <v>152</v>
      </c>
      <c r="B33" s="5" t="n">
        <v>176</v>
      </c>
      <c r="D33" s="6" t="n">
        <v>176</v>
      </c>
    </row>
    <row r="34" spans="1:6">
      <c r="A34" s="4" t="s">
        <v>153</v>
      </c>
      <c r="C34" s="6" t="n">
        <v>94400</v>
      </c>
    </row>
    <row r="35" spans="1:6">
      <c r="A35" s="4" t="s">
        <v>160</v>
      </c>
      <c r="B35" s="6" t="n">
        <v>296</v>
      </c>
      <c r="D35" s="6" t="n">
        <v>296</v>
      </c>
    </row>
    <row r="36" spans="1:6">
      <c r="A36" s="4" t="s">
        <v>161</v>
      </c>
      <c r="C36" s="6" t="n">
        <v>75014</v>
      </c>
    </row>
    <row r="37" spans="1:6">
      <c r="A37" s="4" t="s">
        <v>154</v>
      </c>
      <c r="B37" s="6" t="n">
        <v>8344</v>
      </c>
      <c r="D37" s="6" t="n">
        <v>8344</v>
      </c>
    </row>
    <row r="38" spans="1:6">
      <c r="A38" s="4" t="s">
        <v>132</v>
      </c>
      <c r="B38" s="6" t="n">
        <v>-70279</v>
      </c>
      <c r="F38" s="6" t="n">
        <v>-70279</v>
      </c>
    </row>
    <row r="39" spans="1:6">
      <c r="A39" s="4" t="s">
        <v>169</v>
      </c>
      <c r="B39" s="5" t="n">
        <v>-48324</v>
      </c>
      <c r="C39" s="5" t="n">
        <v>70</v>
      </c>
      <c r="D39" s="5" t="n">
        <v>411255</v>
      </c>
      <c r="F39" s="5" t="n">
        <v>-459649</v>
      </c>
    </row>
    <row r="40" spans="1:6">
      <c r="A40" s="4" t="s">
        <v>170</v>
      </c>
      <c r="B40" s="6" t="n">
        <v>70143252</v>
      </c>
      <c r="C40" s="6" t="n">
        <v>70143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529</v>
      </c>
      <c r="C1" s="2" t="s">
        <v>530</v>
      </c>
      <c r="D1" s="2" t="s">
        <v>531</v>
      </c>
      <c r="E1" s="2" t="s">
        <v>2</v>
      </c>
      <c r="F1" s="2" t="s">
        <v>66</v>
      </c>
      <c r="G1" s="2" t="s">
        <v>527</v>
      </c>
    </row>
    <row r="2" spans="1:7">
      <c r="A2" s="3" t="s">
        <v>532</v>
      </c>
    </row>
    <row r="3" spans="1:7">
      <c r="A3" s="4" t="s">
        <v>109</v>
      </c>
      <c r="E3" s="6" t="n">
        <v>200000000</v>
      </c>
      <c r="F3" s="6" t="n">
        <v>200000000</v>
      </c>
    </row>
    <row r="4" spans="1:7">
      <c r="A4" s="4" t="s">
        <v>108</v>
      </c>
      <c r="E4" s="7" t="n">
        <v>0.001</v>
      </c>
      <c r="F4" s="7" t="n">
        <v>0.001</v>
      </c>
    </row>
    <row r="5" spans="1:7">
      <c r="A5" s="4" t="s">
        <v>533</v>
      </c>
      <c r="E5" s="5" t="n">
        <v>60527</v>
      </c>
    </row>
    <row r="6" spans="1:7">
      <c r="A6" s="4" t="s">
        <v>534</v>
      </c>
    </row>
    <row r="7" spans="1:7">
      <c r="A7" s="3" t="s">
        <v>532</v>
      </c>
    </row>
    <row r="8" spans="1:7">
      <c r="A8" s="4" t="s">
        <v>110</v>
      </c>
      <c r="E8" s="6" t="n">
        <v>128400</v>
      </c>
    </row>
    <row r="9" spans="1:7">
      <c r="A9" s="4" t="s">
        <v>144</v>
      </c>
    </row>
    <row r="10" spans="1:7">
      <c r="A10" s="3" t="s">
        <v>532</v>
      </c>
    </row>
    <row r="11" spans="1:7">
      <c r="A11" s="4" t="s">
        <v>110</v>
      </c>
      <c r="E11" s="6" t="n">
        <v>28818578</v>
      </c>
    </row>
    <row r="12" spans="1:7">
      <c r="A12" s="4" t="s">
        <v>535</v>
      </c>
    </row>
    <row r="13" spans="1:7">
      <c r="A13" s="3" t="s">
        <v>532</v>
      </c>
    </row>
    <row r="14" spans="1:7">
      <c r="A14" s="4" t="s">
        <v>109</v>
      </c>
      <c r="G14" s="6" t="n">
        <v>200000000</v>
      </c>
    </row>
    <row r="15" spans="1:7">
      <c r="A15" s="4" t="s">
        <v>108</v>
      </c>
      <c r="G15" s="7" t="n">
        <v>0.001</v>
      </c>
    </row>
    <row r="16" spans="1:7">
      <c r="A16" s="4" t="s">
        <v>536</v>
      </c>
    </row>
    <row r="17" spans="1:7">
      <c r="A17" s="3" t="s">
        <v>532</v>
      </c>
    </row>
    <row r="18" spans="1:7">
      <c r="A18" s="4" t="s">
        <v>533</v>
      </c>
      <c r="C18" s="5" t="n">
        <v>4551</v>
      </c>
      <c r="D18" s="5" t="n">
        <v>55976</v>
      </c>
    </row>
    <row r="19" spans="1:7">
      <c r="A19" s="4" t="s">
        <v>537</v>
      </c>
    </row>
    <row r="20" spans="1:7">
      <c r="A20" s="3" t="s">
        <v>532</v>
      </c>
    </row>
    <row r="21" spans="1:7">
      <c r="A21" s="4" t="s">
        <v>110</v>
      </c>
      <c r="C21" s="6" t="n">
        <v>2151911</v>
      </c>
      <c r="D21" s="6" t="n">
        <v>26666667</v>
      </c>
    </row>
    <row r="22" spans="1:7">
      <c r="A22" s="4" t="s">
        <v>538</v>
      </c>
      <c r="C22" s="8" t="n">
        <v>2.25</v>
      </c>
      <c r="D22" s="8" t="n">
        <v>2.25</v>
      </c>
    </row>
    <row r="23" spans="1:7">
      <c r="A23" s="4" t="s">
        <v>539</v>
      </c>
    </row>
    <row r="24" spans="1:7">
      <c r="A24" s="3" t="s">
        <v>532</v>
      </c>
    </row>
    <row r="25" spans="1:7">
      <c r="A25" s="4" t="s">
        <v>540</v>
      </c>
      <c r="D25" s="6" t="n">
        <v>2666666</v>
      </c>
    </row>
    <row r="26" spans="1:7">
      <c r="A26" s="4" t="s">
        <v>541</v>
      </c>
    </row>
    <row r="27" spans="1:7">
      <c r="A27" s="3" t="s">
        <v>532</v>
      </c>
    </row>
    <row r="28" spans="1:7">
      <c r="A28" s="4" t="s">
        <v>108</v>
      </c>
      <c r="B28" s="7" t="n">
        <v>0.001</v>
      </c>
    </row>
    <row r="29" spans="1:7">
      <c r="A29" s="4" t="s">
        <v>542</v>
      </c>
      <c r="B29" s="5"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544</v>
      </c>
    </row>
    <row r="3" spans="1:2">
      <c r="A3" s="3" t="s">
        <v>532</v>
      </c>
    </row>
    <row r="4" spans="1:2">
      <c r="A4" s="4" t="s">
        <v>545</v>
      </c>
      <c r="B4" s="4" t="s">
        <v>546</v>
      </c>
    </row>
    <row r="5" spans="1:2">
      <c r="A5" s="4" t="s">
        <v>547</v>
      </c>
      <c r="B5" s="6" t="n">
        <v>0</v>
      </c>
    </row>
    <row r="6" spans="1:2">
      <c r="A6" s="4" t="s">
        <v>450</v>
      </c>
    </row>
    <row r="7" spans="1:2">
      <c r="A7" s="3" t="s">
        <v>532</v>
      </c>
    </row>
    <row r="8" spans="1:2">
      <c r="A8" s="4" t="s">
        <v>548</v>
      </c>
      <c r="B8" s="4" t="s">
        <v>549</v>
      </c>
    </row>
    <row r="9" spans="1:2">
      <c r="A9" s="4" t="s">
        <v>550</v>
      </c>
      <c r="B9" s="4" t="s">
        <v>551</v>
      </c>
    </row>
    <row r="10" spans="1:2">
      <c r="A10" s="4" t="s">
        <v>454</v>
      </c>
    </row>
    <row r="11" spans="1:2">
      <c r="A11" s="3" t="s">
        <v>532</v>
      </c>
    </row>
    <row r="12" spans="1:2">
      <c r="A12" s="4" t="s">
        <v>552</v>
      </c>
      <c r="B12" s="4" t="s">
        <v>375</v>
      </c>
    </row>
    <row r="13" spans="1:2">
      <c r="A13" s="4" t="s">
        <v>550</v>
      </c>
      <c r="B13" s="4" t="s">
        <v>551</v>
      </c>
    </row>
    <row r="14" spans="1:2">
      <c r="A14" s="4" t="s">
        <v>553</v>
      </c>
      <c r="B14" s="4" t="s">
        <v>3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54</v>
      </c>
      <c r="B1" s="2" t="s">
        <v>555</v>
      </c>
      <c r="C1" s="2" t="s">
        <v>2</v>
      </c>
    </row>
    <row r="2" spans="1:3">
      <c r="A2" s="3" t="s">
        <v>532</v>
      </c>
    </row>
    <row r="3" spans="1:3">
      <c r="A3" s="4" t="s">
        <v>556</v>
      </c>
      <c r="B3" s="6" t="n">
        <v>2200000</v>
      </c>
    </row>
    <row r="4" spans="1:3">
      <c r="A4" s="4" t="s">
        <v>557</v>
      </c>
      <c r="B4" s="4" t="s">
        <v>558</v>
      </c>
    </row>
    <row r="5" spans="1:3">
      <c r="A5" s="4" t="s">
        <v>545</v>
      </c>
      <c r="C5" s="4" t="s">
        <v>559</v>
      </c>
    </row>
    <row r="6" spans="1:3">
      <c r="A6" s="4" t="s">
        <v>547</v>
      </c>
      <c r="C6" s="6" t="n">
        <v>2154460</v>
      </c>
    </row>
    <row r="7" spans="1:3">
      <c r="A7" s="4" t="s">
        <v>450</v>
      </c>
    </row>
    <row r="8" spans="1:3">
      <c r="A8" s="3" t="s">
        <v>532</v>
      </c>
    </row>
    <row r="9" spans="1:3">
      <c r="A9" s="4" t="s">
        <v>550</v>
      </c>
      <c r="C9" s="4" t="s">
        <v>551</v>
      </c>
    </row>
    <row r="10" spans="1:3">
      <c r="A10" s="4" t="s">
        <v>454</v>
      </c>
    </row>
    <row r="11" spans="1:3">
      <c r="A11" s="3" t="s">
        <v>532</v>
      </c>
    </row>
    <row r="12" spans="1:3">
      <c r="A12" s="4" t="s">
        <v>550</v>
      </c>
      <c r="C12" s="4" t="s">
        <v>551</v>
      </c>
    </row>
    <row r="13" spans="1:3">
      <c r="A13" s="4" t="s">
        <v>553</v>
      </c>
      <c r="C13" s="4" t="s">
        <v>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55</v>
      </c>
      <c r="C1" s="2" t="s">
        <v>2</v>
      </c>
      <c r="D1" s="2" t="s">
        <v>66</v>
      </c>
      <c r="E1" s="2" t="s">
        <v>113</v>
      </c>
    </row>
    <row r="2" spans="1:5">
      <c r="A2" s="3" t="s">
        <v>532</v>
      </c>
    </row>
    <row r="3" spans="1:5">
      <c r="A3" s="4" t="s">
        <v>154</v>
      </c>
      <c r="C3" s="5" t="n">
        <v>8344</v>
      </c>
      <c r="D3" s="5" t="n">
        <v>16641</v>
      </c>
      <c r="E3" s="5" t="n">
        <v>17362</v>
      </c>
    </row>
    <row r="4" spans="1:5">
      <c r="A4" s="4" t="s">
        <v>561</v>
      </c>
    </row>
    <row r="5" spans="1:5">
      <c r="A5" s="3" t="s">
        <v>532</v>
      </c>
    </row>
    <row r="6" spans="1:5">
      <c r="A6" s="4" t="s">
        <v>562</v>
      </c>
      <c r="B6" s="6" t="n">
        <v>365000</v>
      </c>
      <c r="D6" s="6" t="n">
        <v>1847474</v>
      </c>
    </row>
    <row r="7" spans="1:5">
      <c r="A7" s="4" t="s">
        <v>563</v>
      </c>
      <c r="B7" s="6" t="n">
        <v>400000</v>
      </c>
      <c r="C7" s="6" t="n">
        <v>108346</v>
      </c>
    </row>
    <row r="8" spans="1:5">
      <c r="A8" s="4" t="s">
        <v>557</v>
      </c>
      <c r="B8" s="4" t="s">
        <v>509</v>
      </c>
    </row>
    <row r="9" spans="1:5">
      <c r="A9" s="4" t="s">
        <v>564</v>
      </c>
      <c r="C9" s="4" t="s">
        <v>565</v>
      </c>
    </row>
    <row r="10" spans="1:5">
      <c r="A10" s="4" t="s">
        <v>566</v>
      </c>
      <c r="C10" s="4" t="s">
        <v>567</v>
      </c>
    </row>
    <row r="11" spans="1:5">
      <c r="A11" s="4" t="s">
        <v>568</v>
      </c>
      <c r="C11" s="4" t="s">
        <v>569</v>
      </c>
    </row>
    <row r="12" spans="1:5">
      <c r="A12" s="4" t="s">
        <v>570</v>
      </c>
      <c r="C12" s="4" t="s">
        <v>571</v>
      </c>
    </row>
    <row r="13" spans="1:5">
      <c r="A13" s="4" t="s">
        <v>572</v>
      </c>
      <c r="C13" s="4" t="s">
        <v>567</v>
      </c>
    </row>
    <row r="14" spans="1:5">
      <c r="A14" s="4" t="s">
        <v>573</v>
      </c>
      <c r="C14" s="4" t="s">
        <v>574</v>
      </c>
    </row>
    <row r="15" spans="1:5">
      <c r="A15" s="4" t="s">
        <v>575</v>
      </c>
      <c r="C15" s="4" t="s">
        <v>576</v>
      </c>
    </row>
    <row r="16" spans="1:5">
      <c r="A16" s="4" t="s">
        <v>154</v>
      </c>
      <c r="C16" s="5" t="n">
        <v>109</v>
      </c>
      <c r="D16" s="5" t="n">
        <v>145</v>
      </c>
      <c r="E1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6</v>
      </c>
      <c r="D2" s="2" t="s">
        <v>113</v>
      </c>
    </row>
    <row r="3" spans="1:4">
      <c r="A3" s="3" t="s">
        <v>532</v>
      </c>
    </row>
    <row r="4" spans="1:4">
      <c r="A4" s="4" t="s">
        <v>570</v>
      </c>
      <c r="B4" s="4" t="s">
        <v>578</v>
      </c>
      <c r="C4" s="4" t="s">
        <v>579</v>
      </c>
      <c r="D4" s="4" t="s">
        <v>580</v>
      </c>
    </row>
    <row r="5" spans="1:4">
      <c r="A5" s="4" t="s">
        <v>572</v>
      </c>
      <c r="B5" s="4" t="s">
        <v>581</v>
      </c>
      <c r="C5" s="4" t="s">
        <v>581</v>
      </c>
      <c r="D5" s="4" t="s">
        <v>581</v>
      </c>
    </row>
    <row r="6" spans="1:4">
      <c r="A6" s="4" t="s">
        <v>573</v>
      </c>
      <c r="B6" s="4" t="s">
        <v>582</v>
      </c>
      <c r="C6" s="4" t="s">
        <v>583</v>
      </c>
      <c r="D6" s="4" t="s">
        <v>584</v>
      </c>
    </row>
    <row r="7" spans="1:4">
      <c r="A7" s="4" t="s">
        <v>575</v>
      </c>
      <c r="B7" s="4" t="s">
        <v>576</v>
      </c>
      <c r="C7" s="4" t="s">
        <v>576</v>
      </c>
      <c r="D7" s="4" t="s">
        <v>5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5</v>
      </c>
      <c r="B1" s="2" t="s">
        <v>1</v>
      </c>
    </row>
    <row r="2" spans="1:3">
      <c r="B2" s="2" t="s">
        <v>2</v>
      </c>
      <c r="C2" s="2" t="s">
        <v>66</v>
      </c>
    </row>
    <row r="3" spans="1:3">
      <c r="A3" s="3" t="s">
        <v>231</v>
      </c>
    </row>
    <row r="4" spans="1:3">
      <c r="A4" s="4" t="s">
        <v>586</v>
      </c>
      <c r="B4" s="6" t="n">
        <v>7561719</v>
      </c>
    </row>
    <row r="5" spans="1:3">
      <c r="A5" s="4" t="s">
        <v>587</v>
      </c>
      <c r="B5" s="6" t="n">
        <v>2456850</v>
      </c>
    </row>
    <row r="6" spans="1:3">
      <c r="A6" s="4" t="s">
        <v>588</v>
      </c>
      <c r="B6" s="6" t="n">
        <v>-90125</v>
      </c>
    </row>
    <row r="7" spans="1:3">
      <c r="A7" s="4" t="s">
        <v>589</v>
      </c>
      <c r="B7" s="6" t="n">
        <v>-1617761</v>
      </c>
    </row>
    <row r="8" spans="1:3">
      <c r="A8" s="4" t="s">
        <v>590</v>
      </c>
      <c r="B8" s="6" t="n">
        <v>8310683</v>
      </c>
      <c r="C8" s="6" t="n">
        <v>7561719</v>
      </c>
    </row>
    <row r="9" spans="1:3">
      <c r="A9" s="4" t="s">
        <v>591</v>
      </c>
      <c r="B9" s="6" t="n">
        <v>8310683</v>
      </c>
    </row>
    <row r="10" spans="1:3">
      <c r="A10" s="4" t="s">
        <v>592</v>
      </c>
      <c r="B10" s="6" t="n">
        <v>4815001</v>
      </c>
    </row>
    <row r="11" spans="1:3">
      <c r="A11" s="4" t="s">
        <v>593</v>
      </c>
      <c r="B11" s="8" t="n">
        <v>12.26</v>
      </c>
    </row>
    <row r="12" spans="1:3">
      <c r="A12" s="4" t="s">
        <v>594</v>
      </c>
      <c r="B12" s="9" t="n">
        <v>5.79</v>
      </c>
    </row>
    <row r="13" spans="1:3">
      <c r="A13" s="4" t="s">
        <v>595</v>
      </c>
      <c r="B13" s="9" t="n">
        <v>1.61</v>
      </c>
    </row>
    <row r="14" spans="1:3">
      <c r="A14" s="4" t="s">
        <v>596</v>
      </c>
      <c r="B14" s="9" t="n">
        <v>12.82</v>
      </c>
    </row>
    <row r="15" spans="1:3">
      <c r="A15" s="4" t="s">
        <v>597</v>
      </c>
      <c r="B15" s="9" t="n">
        <v>10.36</v>
      </c>
      <c r="C15" s="8" t="n">
        <v>12.26</v>
      </c>
    </row>
    <row r="16" spans="1:3">
      <c r="A16" s="4" t="s">
        <v>598</v>
      </c>
      <c r="B16" s="9" t="n">
        <v>10.36</v>
      </c>
    </row>
    <row r="17" spans="1:3">
      <c r="A17" s="4" t="s">
        <v>599</v>
      </c>
      <c r="B17" s="8" t="n">
        <v>12.47</v>
      </c>
    </row>
    <row r="18" spans="1:3">
      <c r="A18" s="4" t="s">
        <v>600</v>
      </c>
      <c r="B18" s="4" t="s">
        <v>601</v>
      </c>
      <c r="C18" s="4" t="s">
        <v>602</v>
      </c>
    </row>
    <row r="19" spans="1:3">
      <c r="A19" s="4" t="s">
        <v>603</v>
      </c>
      <c r="B19" s="4" t="s">
        <v>601</v>
      </c>
    </row>
    <row r="20" spans="1:3">
      <c r="A20" s="4" t="s">
        <v>604</v>
      </c>
      <c r="B20" s="4" t="s">
        <v>605</v>
      </c>
    </row>
    <row r="21" spans="1:3">
      <c r="A21" s="4" t="s">
        <v>606</v>
      </c>
      <c r="B21" s="5" t="n">
        <v>3427</v>
      </c>
      <c r="C21" s="5" t="n">
        <v>4958</v>
      </c>
    </row>
    <row r="22" spans="1:3">
      <c r="A22" s="4" t="s">
        <v>607</v>
      </c>
      <c r="B22" s="6" t="n">
        <v>3427</v>
      </c>
    </row>
    <row r="23" spans="1:3">
      <c r="A23" s="4" t="s">
        <v>608</v>
      </c>
      <c r="B23" s="5" t="n">
        <v>32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6</v>
      </c>
      <c r="D2" s="2" t="s">
        <v>113</v>
      </c>
    </row>
    <row r="3" spans="1:4">
      <c r="A3" s="3" t="s">
        <v>532</v>
      </c>
    </row>
    <row r="4" spans="1:4">
      <c r="A4" s="4" t="s">
        <v>610</v>
      </c>
      <c r="B4" s="8" t="n">
        <v>4.13</v>
      </c>
      <c r="C4" s="8" t="n">
        <v>6.53</v>
      </c>
      <c r="D4" s="8" t="n">
        <v>7.07</v>
      </c>
    </row>
    <row r="5" spans="1:4">
      <c r="A5" s="4" t="s">
        <v>611</v>
      </c>
      <c r="B5" s="5" t="n">
        <v>244000</v>
      </c>
      <c r="C5" s="5" t="n">
        <v>1801000</v>
      </c>
      <c r="D5" s="5" t="n">
        <v>1912000</v>
      </c>
    </row>
    <row r="6" spans="1:4">
      <c r="A6" s="4" t="s">
        <v>612</v>
      </c>
      <c r="B6" s="6" t="n">
        <v>2456850</v>
      </c>
    </row>
    <row r="7" spans="1:4">
      <c r="A7" s="4" t="s">
        <v>613</v>
      </c>
      <c r="B7" s="5" t="n">
        <v>8344000</v>
      </c>
      <c r="C7" s="5" t="n">
        <v>16641000</v>
      </c>
      <c r="D7" s="5" t="n">
        <v>17362000</v>
      </c>
    </row>
    <row r="8" spans="1:4">
      <c r="A8" s="4" t="s">
        <v>614</v>
      </c>
    </row>
    <row r="9" spans="1:4">
      <c r="A9" s="3" t="s">
        <v>532</v>
      </c>
    </row>
    <row r="10" spans="1:4">
      <c r="A10" s="4" t="s">
        <v>610</v>
      </c>
      <c r="B10" s="8" t="n">
        <v>4.58</v>
      </c>
    </row>
    <row r="11" spans="1:4">
      <c r="A11" s="4" t="s">
        <v>612</v>
      </c>
      <c r="B11" s="6" t="n">
        <v>1100000</v>
      </c>
    </row>
    <row r="12" spans="1:4">
      <c r="A12" s="4" t="s">
        <v>615</v>
      </c>
      <c r="B12" s="6" t="n">
        <v>0</v>
      </c>
    </row>
    <row r="13" spans="1:4">
      <c r="A13" s="4" t="s">
        <v>613</v>
      </c>
      <c r="B13"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32</v>
      </c>
    </row>
    <row r="4" spans="1:2">
      <c r="A4" s="4" t="s">
        <v>618</v>
      </c>
      <c r="B4" s="6" t="n">
        <v>226900</v>
      </c>
    </row>
    <row r="5" spans="1:2">
      <c r="A5" s="4" t="s">
        <v>619</v>
      </c>
      <c r="B5" s="6" t="n">
        <v>20000</v>
      </c>
    </row>
    <row r="6" spans="1:2">
      <c r="A6" s="4" t="s">
        <v>620</v>
      </c>
      <c r="B6" s="6" t="n">
        <v>-22500</v>
      </c>
    </row>
    <row r="7" spans="1:2">
      <c r="A7" s="4" t="s">
        <v>621</v>
      </c>
      <c r="B7" s="6" t="n">
        <v>-94400</v>
      </c>
    </row>
    <row r="8" spans="1:2">
      <c r="A8" s="4" t="s">
        <v>622</v>
      </c>
      <c r="B8" s="6" t="n">
        <v>130000</v>
      </c>
    </row>
    <row r="9" spans="1:2">
      <c r="A9" s="4" t="s">
        <v>623</v>
      </c>
      <c r="B9" s="8" t="n">
        <v>9.640000000000001</v>
      </c>
    </row>
    <row r="10" spans="1:2">
      <c r="A10" s="4" t="s">
        <v>624</v>
      </c>
      <c r="B10" s="9" t="n">
        <v>2.69</v>
      </c>
    </row>
    <row r="11" spans="1:2">
      <c r="A11" s="4" t="s">
        <v>625</v>
      </c>
      <c r="B11" s="9" t="n">
        <v>8.77</v>
      </c>
    </row>
    <row r="12" spans="1:2">
      <c r="A12" s="4" t="s">
        <v>626</v>
      </c>
      <c r="B12" s="9" t="n">
        <v>9.460000000000001</v>
      </c>
    </row>
    <row r="13" spans="1:2">
      <c r="A13" s="4" t="s">
        <v>627</v>
      </c>
      <c r="B13" s="8" t="n">
        <v>8.85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6</v>
      </c>
      <c r="D2" s="2" t="s">
        <v>113</v>
      </c>
    </row>
    <row r="3" spans="1:4">
      <c r="A3" s="4" t="s">
        <v>629</v>
      </c>
    </row>
    <row r="4" spans="1:4">
      <c r="A4" s="3" t="s">
        <v>532</v>
      </c>
    </row>
    <row r="5" spans="1:4">
      <c r="A5" s="4" t="s">
        <v>630</v>
      </c>
      <c r="B5" s="5" t="n">
        <v>517</v>
      </c>
      <c r="C5" s="5" t="n">
        <v>1206</v>
      </c>
      <c r="D5" s="5" t="n">
        <v>4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113</v>
      </c>
    </row>
    <row r="3" spans="1:4">
      <c r="A3" s="3" t="s">
        <v>632</v>
      </c>
    </row>
    <row r="4" spans="1:4">
      <c r="A4" s="4" t="s">
        <v>633</v>
      </c>
      <c r="B4" s="5" t="n">
        <v>8344</v>
      </c>
      <c r="C4" s="5" t="n">
        <v>16641</v>
      </c>
      <c r="D4" s="5" t="n">
        <v>17362</v>
      </c>
    </row>
    <row r="5" spans="1:4">
      <c r="A5" s="4" t="s">
        <v>634</v>
      </c>
    </row>
    <row r="6" spans="1:4">
      <c r="A6" s="3" t="s">
        <v>632</v>
      </c>
    </row>
    <row r="7" spans="1:4">
      <c r="A7" s="4" t="s">
        <v>633</v>
      </c>
      <c r="B7" s="6" t="n">
        <v>4613</v>
      </c>
      <c r="C7" s="6" t="n">
        <v>8388</v>
      </c>
      <c r="D7" s="6" t="n">
        <v>8115</v>
      </c>
    </row>
    <row r="8" spans="1:4">
      <c r="A8" s="4" t="s">
        <v>635</v>
      </c>
    </row>
    <row r="9" spans="1:4">
      <c r="A9" s="3" t="s">
        <v>632</v>
      </c>
    </row>
    <row r="10" spans="1:4">
      <c r="A10" s="4" t="s">
        <v>633</v>
      </c>
      <c r="B10" s="5" t="n">
        <v>3731</v>
      </c>
      <c r="C10" s="5" t="n">
        <v>8253</v>
      </c>
      <c r="D10" s="5" t="n">
        <v>92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6</v>
      </c>
      <c r="D2" s="2" t="s">
        <v>113</v>
      </c>
    </row>
    <row r="3" spans="1:4">
      <c r="A3" s="3" t="s">
        <v>172</v>
      </c>
    </row>
    <row r="4" spans="1:4">
      <c r="A4" s="4" t="s">
        <v>132</v>
      </c>
      <c r="B4" s="5" t="n">
        <v>-70279</v>
      </c>
      <c r="C4" s="5" t="n">
        <v>-98942</v>
      </c>
      <c r="D4" s="5" t="n">
        <v>-89380</v>
      </c>
    </row>
    <row r="5" spans="1:4">
      <c r="A5" s="3" t="s">
        <v>173</v>
      </c>
    </row>
    <row r="6" spans="1:4">
      <c r="A6" s="4" t="s">
        <v>154</v>
      </c>
      <c r="B6" s="6" t="n">
        <v>8344</v>
      </c>
      <c r="C6" s="6" t="n">
        <v>16641</v>
      </c>
      <c r="D6" s="6" t="n">
        <v>17362</v>
      </c>
    </row>
    <row r="7" spans="1:4">
      <c r="A7" s="4" t="s">
        <v>174</v>
      </c>
      <c r="B7" s="6" t="n">
        <v>7603</v>
      </c>
      <c r="C7" s="6" t="n">
        <v>7862</v>
      </c>
      <c r="D7" s="6" t="n">
        <v>7259</v>
      </c>
    </row>
    <row r="8" spans="1:4">
      <c r="A8" s="4" t="s">
        <v>175</v>
      </c>
      <c r="B8" s="6" t="n">
        <v>2227</v>
      </c>
    </row>
    <row r="9" spans="1:4">
      <c r="A9" s="4" t="s">
        <v>176</v>
      </c>
      <c r="B9" s="6" t="n">
        <v>281</v>
      </c>
      <c r="D9" s="6" t="n">
        <v>3</v>
      </c>
    </row>
    <row r="10" spans="1:4">
      <c r="A10" s="4" t="s">
        <v>177</v>
      </c>
      <c r="B10" s="6" t="n">
        <v>-172</v>
      </c>
      <c r="C10" s="6" t="n">
        <v>-214</v>
      </c>
      <c r="D10" s="6" t="n">
        <v>-216</v>
      </c>
    </row>
    <row r="11" spans="1:4">
      <c r="A11" s="4" t="s">
        <v>178</v>
      </c>
      <c r="B11" s="6" t="n">
        <v>103</v>
      </c>
    </row>
    <row r="12" spans="1:4">
      <c r="A12" s="3" t="s">
        <v>179</v>
      </c>
    </row>
    <row r="13" spans="1:4">
      <c r="A13" s="4" t="s">
        <v>70</v>
      </c>
      <c r="B13" s="6" t="n">
        <v>3257</v>
      </c>
      <c r="C13" s="6" t="n">
        <v>-2056</v>
      </c>
      <c r="D13" s="6" t="n">
        <v>31</v>
      </c>
    </row>
    <row r="14" spans="1:4">
      <c r="A14" s="4" t="s">
        <v>71</v>
      </c>
      <c r="B14" s="6" t="n">
        <v>-1785</v>
      </c>
    </row>
    <row r="15" spans="1:4">
      <c r="A15" s="4" t="s">
        <v>83</v>
      </c>
      <c r="B15" s="6" t="n">
        <v>-17520</v>
      </c>
      <c r="C15" s="6" t="n">
        <v>13476</v>
      </c>
      <c r="D15" s="6" t="n">
        <v>-11888</v>
      </c>
    </row>
    <row r="16" spans="1:4">
      <c r="A16" s="4" t="s">
        <v>79</v>
      </c>
      <c r="B16" s="6" t="n">
        <v>-1460</v>
      </c>
      <c r="C16" s="6" t="n">
        <v>-353</v>
      </c>
      <c r="D16" s="6" t="n">
        <v>-856</v>
      </c>
    </row>
    <row r="17" spans="1:4">
      <c r="A17" s="4" t="s">
        <v>81</v>
      </c>
      <c r="B17" s="6" t="n">
        <v>-4211</v>
      </c>
    </row>
    <row r="18" spans="1:4">
      <c r="A18" s="4" t="s">
        <v>180</v>
      </c>
      <c r="B18" s="6" t="n">
        <v>-2908</v>
      </c>
      <c r="C18" s="6" t="n">
        <v>732</v>
      </c>
      <c r="D18" s="6" t="n">
        <v>2162</v>
      </c>
    </row>
    <row r="19" spans="1:4">
      <c r="A19" s="4" t="s">
        <v>181</v>
      </c>
      <c r="B19" s="6" t="n">
        <v>-76520</v>
      </c>
      <c r="C19" s="6" t="n">
        <v>-62854</v>
      </c>
      <c r="D19" s="6" t="n">
        <v>-75523</v>
      </c>
    </row>
    <row r="20" spans="1:4">
      <c r="A20" s="3" t="s">
        <v>182</v>
      </c>
    </row>
    <row r="21" spans="1:4">
      <c r="A21" s="4" t="s">
        <v>183</v>
      </c>
      <c r="B21" s="6" t="n">
        <v>-1002</v>
      </c>
      <c r="C21" s="6" t="n">
        <v>-1937</v>
      </c>
      <c r="D21" s="6" t="n">
        <v>-4676</v>
      </c>
    </row>
    <row r="22" spans="1:4">
      <c r="A22" s="4" t="s">
        <v>184</v>
      </c>
      <c r="B22" s="6" t="n">
        <v>-46420</v>
      </c>
      <c r="C22" s="6" t="n">
        <v>-21832</v>
      </c>
      <c r="D22" s="6" t="n">
        <v>-97934</v>
      </c>
    </row>
    <row r="23" spans="1:4">
      <c r="A23" s="4" t="s">
        <v>185</v>
      </c>
      <c r="B23" s="6" t="n">
        <v>16904</v>
      </c>
      <c r="C23" s="6" t="n">
        <v>136087</v>
      </c>
      <c r="D23" s="6" t="n">
        <v>158312</v>
      </c>
    </row>
    <row r="24" spans="1:4">
      <c r="A24" s="4" t="s">
        <v>186</v>
      </c>
      <c r="B24" s="6" t="n">
        <v>-30518</v>
      </c>
      <c r="C24" s="6" t="n">
        <v>112318</v>
      </c>
      <c r="D24" s="6" t="n">
        <v>55702</v>
      </c>
    </row>
    <row r="25" spans="1:4">
      <c r="A25" s="3" t="s">
        <v>187</v>
      </c>
    </row>
    <row r="26" spans="1:4">
      <c r="A26" s="4" t="s">
        <v>188</v>
      </c>
      <c r="B26" s="6" t="n">
        <v>60527</v>
      </c>
    </row>
    <row r="27" spans="1:4">
      <c r="A27" s="4" t="s">
        <v>189</v>
      </c>
      <c r="B27" s="6" t="n">
        <v>25000</v>
      </c>
    </row>
    <row r="28" spans="1:4">
      <c r="A28" s="4" t="s">
        <v>190</v>
      </c>
      <c r="B28" s="6" t="n">
        <v>512</v>
      </c>
    </row>
    <row r="29" spans="1:4">
      <c r="A29" s="4" t="s">
        <v>191</v>
      </c>
      <c r="B29" s="6" t="n">
        <v>-425</v>
      </c>
    </row>
    <row r="30" spans="1:4">
      <c r="A30" s="4" t="s">
        <v>192</v>
      </c>
      <c r="B30" s="6" t="n">
        <v>145</v>
      </c>
      <c r="C30" s="6" t="n">
        <v>147</v>
      </c>
      <c r="D30" s="6" t="n">
        <v>116</v>
      </c>
    </row>
    <row r="31" spans="1:4">
      <c r="A31" s="4" t="s">
        <v>193</v>
      </c>
      <c r="B31" s="6" t="n">
        <v>176</v>
      </c>
      <c r="C31" s="6" t="n">
        <v>61</v>
      </c>
    </row>
    <row r="32" spans="1:4">
      <c r="A32" s="4" t="s">
        <v>194</v>
      </c>
      <c r="C32" s="6" t="n">
        <v>-197</v>
      </c>
      <c r="D32" s="6" t="n">
        <v>-33</v>
      </c>
    </row>
    <row r="33" spans="1:4">
      <c r="A33" s="4" t="s">
        <v>195</v>
      </c>
      <c r="B33" s="6" t="n">
        <v>296</v>
      </c>
      <c r="C33" s="6" t="n">
        <v>257</v>
      </c>
    </row>
    <row r="34" spans="1:4">
      <c r="A34" s="4" t="s">
        <v>196</v>
      </c>
      <c r="B34" s="6" t="n">
        <v>86231</v>
      </c>
      <c r="C34" s="6" t="n">
        <v>268</v>
      </c>
      <c r="D34" s="6" t="n">
        <v>83</v>
      </c>
    </row>
    <row r="35" spans="1:4">
      <c r="A35" s="4" t="s">
        <v>197</v>
      </c>
      <c r="B35" s="6" t="n">
        <v>-20807</v>
      </c>
      <c r="C35" s="6" t="n">
        <v>49732</v>
      </c>
      <c r="D35" s="6" t="n">
        <v>-19738</v>
      </c>
    </row>
    <row r="36" spans="1:4">
      <c r="A36" s="4" t="s">
        <v>198</v>
      </c>
      <c r="B36" s="6" t="n">
        <v>85933</v>
      </c>
      <c r="C36" s="6" t="n">
        <v>36201</v>
      </c>
      <c r="D36" s="6" t="n">
        <v>55939</v>
      </c>
    </row>
    <row r="37" spans="1:4">
      <c r="A37" s="4" t="s">
        <v>199</v>
      </c>
      <c r="B37" s="6" t="n">
        <v>65126</v>
      </c>
      <c r="C37" s="6" t="n">
        <v>85933</v>
      </c>
      <c r="D37" s="6" t="n">
        <v>36201</v>
      </c>
    </row>
    <row r="38" spans="1:4">
      <c r="A38" s="3" t="s">
        <v>200</v>
      </c>
    </row>
    <row r="39" spans="1:4">
      <c r="A39" s="4" t="s">
        <v>201</v>
      </c>
      <c r="B39" s="6" t="n">
        <v>221</v>
      </c>
      <c r="D39" s="6" t="n">
        <v>1</v>
      </c>
    </row>
    <row r="40" spans="1:4">
      <c r="A40" s="3" t="s">
        <v>202</v>
      </c>
    </row>
    <row r="41" spans="1:4">
      <c r="A41" s="4" t="s">
        <v>203</v>
      </c>
      <c r="B41" s="6" t="n">
        <v>62</v>
      </c>
      <c r="C41" s="5" t="n">
        <v>157</v>
      </c>
      <c r="D41" s="5" t="n">
        <v>877</v>
      </c>
    </row>
    <row r="42" spans="1:4">
      <c r="A42" s="4" t="s">
        <v>204</v>
      </c>
      <c r="B42" s="5" t="n">
        <v>1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36</v>
      </c>
      <c r="B1" s="2" t="s">
        <v>1</v>
      </c>
    </row>
    <row r="2" spans="1:2">
      <c r="B2" s="2" t="s">
        <v>407</v>
      </c>
    </row>
    <row r="3" spans="1:2">
      <c r="A3" s="3" t="s">
        <v>231</v>
      </c>
    </row>
    <row r="4" spans="1:2">
      <c r="A4" s="4" t="s">
        <v>637</v>
      </c>
      <c r="B4" s="5" t="n">
        <v>9387</v>
      </c>
    </row>
    <row r="5" spans="1:2">
      <c r="A5" s="4" t="s">
        <v>638</v>
      </c>
      <c r="B5" s="4" t="s">
        <v>6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s>
  <sheetData>
    <row r="1" spans="1:16">
      <c r="A1" s="1" t="s">
        <v>640</v>
      </c>
      <c r="B1" s="2" t="s">
        <v>429</v>
      </c>
      <c r="C1" s="2" t="s">
        <v>353</v>
      </c>
      <c r="J1" s="2" t="s">
        <v>1</v>
      </c>
    </row>
    <row r="2" spans="1:16">
      <c r="B2" s="2" t="s">
        <v>641</v>
      </c>
      <c r="C2" s="2" t="s">
        <v>407</v>
      </c>
      <c r="D2" s="2" t="s">
        <v>642</v>
      </c>
      <c r="E2" s="2" t="s">
        <v>643</v>
      </c>
      <c r="F2" s="2" t="s">
        <v>644</v>
      </c>
      <c r="G2" s="2" t="s">
        <v>479</v>
      </c>
      <c r="H2" s="2" t="s">
        <v>645</v>
      </c>
      <c r="I2" s="2" t="s">
        <v>646</v>
      </c>
      <c r="J2" s="2" t="s">
        <v>407</v>
      </c>
      <c r="K2" s="2" t="s">
        <v>479</v>
      </c>
      <c r="L2" s="2" t="s">
        <v>647</v>
      </c>
      <c r="M2" s="2" t="s">
        <v>648</v>
      </c>
      <c r="N2" s="2" t="s">
        <v>649</v>
      </c>
      <c r="O2" s="2" t="s">
        <v>650</v>
      </c>
      <c r="P2" s="2" t="s">
        <v>651</v>
      </c>
    </row>
    <row r="3" spans="1:16">
      <c r="A3" s="3" t="s">
        <v>652</v>
      </c>
    </row>
    <row r="4" spans="1:16">
      <c r="A4" s="4" t="s">
        <v>373</v>
      </c>
      <c r="I4" s="5" t="n">
        <v>120000000</v>
      </c>
      <c r="J4" s="5" t="n">
        <v>120000000</v>
      </c>
    </row>
    <row r="5" spans="1:16">
      <c r="A5" s="4" t="s">
        <v>115</v>
      </c>
      <c r="J5" s="6" t="n">
        <v>27188000</v>
      </c>
      <c r="K5" s="5" t="n">
        <v>26917000</v>
      </c>
      <c r="L5" s="5" t="n">
        <v>32100000</v>
      </c>
    </row>
    <row r="6" spans="1:16">
      <c r="A6" s="4" t="s">
        <v>119</v>
      </c>
      <c r="C6" s="5" t="n">
        <v>2032000</v>
      </c>
      <c r="D6" s="5" t="n">
        <v>2106000</v>
      </c>
      <c r="E6" s="5" t="n">
        <v>1817000</v>
      </c>
      <c r="F6" s="5" t="n">
        <v>260000</v>
      </c>
      <c r="J6" s="6" t="n">
        <v>6215000</v>
      </c>
    </row>
    <row r="7" spans="1:16">
      <c r="A7" s="4" t="s">
        <v>653</v>
      </c>
      <c r="C7" s="6" t="n">
        <v>4834000</v>
      </c>
      <c r="J7" s="6" t="n">
        <v>4834000</v>
      </c>
    </row>
    <row r="8" spans="1:16">
      <c r="A8" s="4" t="s">
        <v>654</v>
      </c>
      <c r="C8" s="6" t="n">
        <v>4834000</v>
      </c>
      <c r="J8" s="6" t="n">
        <v>4834000</v>
      </c>
    </row>
    <row r="9" spans="1:16">
      <c r="A9" s="4" t="s">
        <v>655</v>
      </c>
    </row>
    <row r="10" spans="1:16">
      <c r="A10" s="3" t="s">
        <v>652</v>
      </c>
    </row>
    <row r="11" spans="1:16">
      <c r="A11" s="4" t="s">
        <v>656</v>
      </c>
      <c r="C11" s="6" t="n">
        <v>9668000</v>
      </c>
      <c r="J11" s="6" t="n">
        <v>9668000</v>
      </c>
    </row>
    <row r="12" spans="1:16">
      <c r="A12" s="4" t="s">
        <v>657</v>
      </c>
      <c r="B12" s="5" t="n">
        <v>20000000</v>
      </c>
      <c r="F12" s="5" t="n">
        <v>20000000</v>
      </c>
    </row>
    <row r="13" spans="1:16">
      <c r="A13" s="4" t="s">
        <v>658</v>
      </c>
      <c r="C13" s="6" t="n">
        <v>33900000</v>
      </c>
      <c r="J13" s="5" t="n">
        <v>33900000</v>
      </c>
    </row>
    <row r="14" spans="1:16">
      <c r="A14" s="4" t="s">
        <v>659</v>
      </c>
      <c r="B14" s="4" t="s">
        <v>385</v>
      </c>
    </row>
    <row r="15" spans="1:16">
      <c r="A15" s="4" t="s">
        <v>660</v>
      </c>
      <c r="B15" s="6" t="n">
        <v>3</v>
      </c>
    </row>
    <row r="16" spans="1:16">
      <c r="A16" s="4" t="s">
        <v>661</v>
      </c>
      <c r="J16" s="4" t="s">
        <v>371</v>
      </c>
    </row>
    <row r="17" spans="1:16">
      <c r="A17" s="4" t="s">
        <v>662</v>
      </c>
      <c r="J17" s="4" t="s">
        <v>567</v>
      </c>
    </row>
    <row r="18" spans="1:16">
      <c r="A18" s="4" t="s">
        <v>663</v>
      </c>
      <c r="J18" s="4" t="s">
        <v>452</v>
      </c>
    </row>
    <row r="19" spans="1:16">
      <c r="A19" s="4" t="s">
        <v>664</v>
      </c>
      <c r="C19" s="6" t="n">
        <v>20000000</v>
      </c>
      <c r="J19" s="5" t="n">
        <v>20000000</v>
      </c>
    </row>
    <row r="20" spans="1:16">
      <c r="A20" s="4" t="s">
        <v>665</v>
      </c>
      <c r="J20" s="6" t="n">
        <v>13900000</v>
      </c>
    </row>
    <row r="21" spans="1:16">
      <c r="A21" s="4" t="s">
        <v>119</v>
      </c>
      <c r="J21" s="6" t="n">
        <v>6215000</v>
      </c>
    </row>
    <row r="22" spans="1:16">
      <c r="A22" s="4" t="s">
        <v>653</v>
      </c>
      <c r="C22" s="6" t="n">
        <v>4834000</v>
      </c>
      <c r="J22" s="6" t="n">
        <v>4834000</v>
      </c>
    </row>
    <row r="23" spans="1:16">
      <c r="A23" s="4" t="s">
        <v>654</v>
      </c>
      <c r="C23" s="6" t="n">
        <v>4834000</v>
      </c>
      <c r="J23" s="6" t="n">
        <v>4834000</v>
      </c>
    </row>
    <row r="24" spans="1:16">
      <c r="A24" s="4" t="s">
        <v>666</v>
      </c>
    </row>
    <row r="25" spans="1:16">
      <c r="A25" s="3" t="s">
        <v>652</v>
      </c>
    </row>
    <row r="26" spans="1:16">
      <c r="A26" s="4" t="s">
        <v>656</v>
      </c>
      <c r="C26" s="6" t="n">
        <v>110071000</v>
      </c>
      <c r="G26" s="5" t="n">
        <v>137259000</v>
      </c>
      <c r="J26" s="6" t="n">
        <v>110071000</v>
      </c>
      <c r="K26" s="6" t="n">
        <v>137259000</v>
      </c>
      <c r="O26" s="5" t="n">
        <v>120000000</v>
      </c>
    </row>
    <row r="27" spans="1:16">
      <c r="A27" s="4" t="s">
        <v>667</v>
      </c>
      <c r="C27" s="6" t="n">
        <v>285000000</v>
      </c>
      <c r="J27" s="6" t="n">
        <v>285000000</v>
      </c>
    </row>
    <row r="28" spans="1:16">
      <c r="A28" s="4" t="s">
        <v>668</v>
      </c>
      <c r="C28" s="6" t="n">
        <v>375000000</v>
      </c>
      <c r="J28" s="6" t="n">
        <v>375000000</v>
      </c>
    </row>
    <row r="29" spans="1:16">
      <c r="A29" s="4" t="s">
        <v>669</v>
      </c>
      <c r="C29" s="6" t="n">
        <v>1125000000</v>
      </c>
      <c r="J29" s="6" t="n">
        <v>1125000000</v>
      </c>
    </row>
    <row r="30" spans="1:16">
      <c r="A30" s="4" t="s">
        <v>657</v>
      </c>
      <c r="G30" s="6" t="n">
        <v>20000000</v>
      </c>
      <c r="K30" s="6" t="n">
        <v>20000000</v>
      </c>
    </row>
    <row r="31" spans="1:16">
      <c r="A31" s="4" t="s">
        <v>670</v>
      </c>
      <c r="K31" s="6" t="n">
        <v>40000000</v>
      </c>
      <c r="L31" s="6" t="n">
        <v>20000000</v>
      </c>
      <c r="M31" s="5" t="n">
        <v>10000000</v>
      </c>
    </row>
    <row r="32" spans="1:16">
      <c r="A32" s="4" t="s">
        <v>658</v>
      </c>
      <c r="C32" s="6" t="n">
        <v>190000000</v>
      </c>
      <c r="G32" s="6" t="n">
        <v>190000000</v>
      </c>
      <c r="J32" s="5" t="n">
        <v>190000000</v>
      </c>
      <c r="K32" s="6" t="n">
        <v>190000000</v>
      </c>
    </row>
    <row r="33" spans="1:16">
      <c r="A33" s="4" t="s">
        <v>671</v>
      </c>
      <c r="H33" s="5" t="n">
        <v>20000000</v>
      </c>
    </row>
    <row r="34" spans="1:16">
      <c r="A34" s="4" t="s">
        <v>672</v>
      </c>
      <c r="J34" s="4" t="s">
        <v>673</v>
      </c>
    </row>
    <row r="35" spans="1:16">
      <c r="A35" s="4" t="s">
        <v>674</v>
      </c>
      <c r="G35" s="6" t="n">
        <v>5517000</v>
      </c>
    </row>
    <row r="36" spans="1:16">
      <c r="A36" s="4" t="s">
        <v>115</v>
      </c>
      <c r="J36" s="5" t="n">
        <v>27188000</v>
      </c>
      <c r="K36" s="6" t="n">
        <v>26917000</v>
      </c>
      <c r="L36" s="5" t="n">
        <v>32100000</v>
      </c>
    </row>
    <row r="37" spans="1:16">
      <c r="A37" s="4" t="s">
        <v>83</v>
      </c>
      <c r="C37" s="5" t="n">
        <v>110071000</v>
      </c>
      <c r="G37" s="5" t="n">
        <v>137259000</v>
      </c>
      <c r="J37" s="6" t="n">
        <v>110071000</v>
      </c>
      <c r="K37" s="6" t="n">
        <v>137259000</v>
      </c>
    </row>
    <row r="38" spans="1:16">
      <c r="A38" s="4" t="s">
        <v>675</v>
      </c>
    </row>
    <row r="39" spans="1:16">
      <c r="A39" s="3" t="s">
        <v>652</v>
      </c>
    </row>
    <row r="40" spans="1:16">
      <c r="A40" s="4" t="s">
        <v>657</v>
      </c>
      <c r="P40" s="5" t="n">
        <v>20000000</v>
      </c>
    </row>
    <row r="41" spans="1:16">
      <c r="A41" s="4" t="s">
        <v>676</v>
      </c>
    </row>
    <row r="42" spans="1:16">
      <c r="A42" s="3" t="s">
        <v>652</v>
      </c>
    </row>
    <row r="43" spans="1:16">
      <c r="A43" s="4" t="s">
        <v>657</v>
      </c>
      <c r="P43" s="5" t="n">
        <v>20000000</v>
      </c>
    </row>
    <row r="44" spans="1:16">
      <c r="A44" s="4" t="s">
        <v>115</v>
      </c>
      <c r="J44" s="5" t="n">
        <v>6830000</v>
      </c>
    </row>
    <row r="45" spans="1:16">
      <c r="A45" s="4" t="s">
        <v>677</v>
      </c>
    </row>
    <row r="46" spans="1:16">
      <c r="A46" s="3" t="s">
        <v>652</v>
      </c>
    </row>
    <row r="47" spans="1:16">
      <c r="A47" s="4" t="s">
        <v>657</v>
      </c>
      <c r="N47" s="5" t="n">
        <v>40000000</v>
      </c>
    </row>
    <row r="48" spans="1:16">
      <c r="A48" s="4" t="s">
        <v>670</v>
      </c>
      <c r="K48" s="5" t="n">
        <v>40000000</v>
      </c>
    </row>
  </sheetData>
  <mergeCells count="3">
    <mergeCell ref="A1:A2"/>
    <mergeCell ref="C1:I1"/>
    <mergeCell ref="J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6</v>
      </c>
    </row>
    <row r="3" spans="1:3">
      <c r="A3" s="3" t="s">
        <v>652</v>
      </c>
    </row>
    <row r="4" spans="1:3">
      <c r="A4" s="4" t="s">
        <v>679</v>
      </c>
      <c r="B4" s="5" t="n">
        <v>-27188</v>
      </c>
      <c r="C4" s="5" t="n">
        <v>-15774</v>
      </c>
    </row>
    <row r="5" spans="1:3">
      <c r="A5" s="4" t="s">
        <v>380</v>
      </c>
    </row>
    <row r="6" spans="1:3">
      <c r="A6" s="3" t="s">
        <v>652</v>
      </c>
    </row>
    <row r="7" spans="1:3">
      <c r="A7" s="4" t="s">
        <v>680</v>
      </c>
      <c r="B7" s="6" t="n">
        <v>137259</v>
      </c>
      <c r="C7" s="6" t="n">
        <v>123783</v>
      </c>
    </row>
    <row r="8" spans="1:3">
      <c r="A8" s="4" t="s">
        <v>681</v>
      </c>
      <c r="C8" s="6" t="n">
        <v>40393</v>
      </c>
    </row>
    <row r="9" spans="1:3">
      <c r="A9" s="4" t="s">
        <v>679</v>
      </c>
      <c r="B9" s="6" t="n">
        <v>-27188</v>
      </c>
      <c r="C9" s="6" t="n">
        <v>-26917</v>
      </c>
    </row>
    <row r="10" spans="1:3">
      <c r="A10" s="4" t="s">
        <v>682</v>
      </c>
      <c r="B10" s="6" t="n">
        <v>110071</v>
      </c>
      <c r="C10" s="5" t="n">
        <v>137259</v>
      </c>
    </row>
    <row r="11" spans="1:3">
      <c r="A11" s="4" t="s">
        <v>683</v>
      </c>
      <c r="B11" s="6" t="n">
        <v>15883</v>
      </c>
    </row>
    <row r="12" spans="1:3">
      <c r="A12" s="4" t="s">
        <v>684</v>
      </c>
      <c r="B12" s="6" t="n">
        <v>-6215</v>
      </c>
    </row>
    <row r="13" spans="1:3">
      <c r="A13" s="4" t="s">
        <v>685</v>
      </c>
      <c r="B13" s="5" t="n">
        <v>96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6</v>
      </c>
    </row>
    <row r="3" spans="1:3">
      <c r="A3" s="3" t="s">
        <v>687</v>
      </c>
    </row>
    <row r="4" spans="1:3">
      <c r="A4" s="4" t="s">
        <v>688</v>
      </c>
      <c r="B4" s="5" t="n">
        <v>27188</v>
      </c>
      <c r="C4" s="5" t="n">
        <v>157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53</v>
      </c>
      <c r="J1" s="2" t="s">
        <v>1</v>
      </c>
    </row>
    <row r="2" spans="1:12">
      <c r="B2" s="2" t="s">
        <v>2</v>
      </c>
      <c r="C2" s="2" t="s">
        <v>354</v>
      </c>
      <c r="D2" s="2" t="s">
        <v>355</v>
      </c>
      <c r="E2" s="2" t="s">
        <v>356</v>
      </c>
      <c r="F2" s="2" t="s">
        <v>66</v>
      </c>
      <c r="G2" s="2" t="s">
        <v>357</v>
      </c>
      <c r="H2" s="2" t="s">
        <v>358</v>
      </c>
      <c r="I2" s="2" t="s">
        <v>359</v>
      </c>
      <c r="J2" s="2" t="s">
        <v>2</v>
      </c>
      <c r="K2" s="2" t="s">
        <v>66</v>
      </c>
      <c r="L2" s="2" t="s">
        <v>113</v>
      </c>
    </row>
    <row r="3" spans="1:12">
      <c r="A3" s="3" t="s">
        <v>690</v>
      </c>
    </row>
    <row r="4" spans="1:12">
      <c r="A4" s="4" t="s">
        <v>691</v>
      </c>
      <c r="J4" s="5" t="n">
        <v>-70279</v>
      </c>
      <c r="K4" s="5" t="n">
        <v>-98942</v>
      </c>
      <c r="L4" s="5" t="n">
        <v>-89380</v>
      </c>
    </row>
    <row r="5" spans="1:12">
      <c r="A5" s="3" t="s">
        <v>692</v>
      </c>
    </row>
    <row r="6" spans="1:12">
      <c r="A6" s="4" t="s">
        <v>134</v>
      </c>
      <c r="J6" s="6" t="n">
        <v>56649220</v>
      </c>
      <c r="K6" s="6" t="n">
        <v>40743492</v>
      </c>
      <c r="L6" s="6" t="n">
        <v>40449410</v>
      </c>
    </row>
    <row r="7" spans="1:12">
      <c r="A7" s="4" t="s">
        <v>133</v>
      </c>
      <c r="B7" s="8" t="n">
        <v>-0.27</v>
      </c>
      <c r="C7" s="8" t="n">
        <v>-0.23</v>
      </c>
      <c r="D7" s="8" t="n">
        <v>-0.24</v>
      </c>
      <c r="E7" s="8" t="n">
        <v>-0.59</v>
      </c>
      <c r="F7" s="8" t="n">
        <v>-0.52</v>
      </c>
      <c r="G7" s="8" t="n">
        <v>-0.54</v>
      </c>
      <c r="H7" s="8" t="n">
        <v>-0.68</v>
      </c>
      <c r="I7" s="8" t="n">
        <v>-0.6899999999999999</v>
      </c>
      <c r="J7" s="8" t="n">
        <v>-1.24</v>
      </c>
      <c r="K7" s="8" t="n">
        <v>-2.43</v>
      </c>
      <c r="L7" s="8" t="n">
        <v>-2.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6</v>
      </c>
      <c r="D2" s="2" t="s">
        <v>113</v>
      </c>
    </row>
    <row r="3" spans="1:4">
      <c r="A3" s="3" t="s">
        <v>694</v>
      </c>
    </row>
    <row r="4" spans="1:4">
      <c r="A4" s="4" t="s">
        <v>695</v>
      </c>
      <c r="B4" s="6" t="n">
        <v>8530504</v>
      </c>
      <c r="C4" s="6" t="n">
        <v>7838114</v>
      </c>
      <c r="D4" s="6" t="n">
        <v>6482470</v>
      </c>
    </row>
    <row r="5" spans="1:4">
      <c r="A5" s="4" t="s">
        <v>696</v>
      </c>
    </row>
    <row r="6" spans="1:4">
      <c r="A6" s="3" t="s">
        <v>694</v>
      </c>
    </row>
    <row r="7" spans="1:4">
      <c r="A7" s="4" t="s">
        <v>695</v>
      </c>
      <c r="B7" s="6" t="n">
        <v>8310683</v>
      </c>
      <c r="C7" s="6" t="n">
        <v>7561719</v>
      </c>
      <c r="D7" s="6" t="n">
        <v>6125692</v>
      </c>
    </row>
    <row r="8" spans="1:4">
      <c r="A8" s="4" t="s">
        <v>697</v>
      </c>
    </row>
    <row r="9" spans="1:4">
      <c r="A9" s="3" t="s">
        <v>694</v>
      </c>
    </row>
    <row r="10" spans="1:4">
      <c r="A10" s="4" t="s">
        <v>695</v>
      </c>
      <c r="B10" s="6" t="n">
        <v>130000</v>
      </c>
      <c r="C10" s="6" t="n">
        <v>226900</v>
      </c>
      <c r="D10" s="6" t="n">
        <v>356778</v>
      </c>
    </row>
    <row r="11" spans="1:4">
      <c r="A11" s="4" t="s">
        <v>698</v>
      </c>
    </row>
    <row r="12" spans="1:4">
      <c r="A12" s="3" t="s">
        <v>694</v>
      </c>
    </row>
    <row r="13" spans="1:4">
      <c r="A13" s="4" t="s">
        <v>695</v>
      </c>
      <c r="B13" s="6" t="n">
        <v>89821</v>
      </c>
      <c r="C13" s="6" t="n">
        <v>494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9</v>
      </c>
      <c r="B1" s="2" t="s">
        <v>2</v>
      </c>
      <c r="C1" s="2" t="s">
        <v>66</v>
      </c>
    </row>
    <row r="2" spans="1:3">
      <c r="A2" s="4" t="s">
        <v>700</v>
      </c>
    </row>
    <row r="3" spans="1:3">
      <c r="A3" s="3" t="s">
        <v>701</v>
      </c>
    </row>
    <row r="4" spans="1:3">
      <c r="A4" s="4" t="s">
        <v>702</v>
      </c>
      <c r="B4" s="5" t="n">
        <v>0</v>
      </c>
      <c r="C4"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03</v>
      </c>
      <c r="B1" s="2" t="s">
        <v>1</v>
      </c>
    </row>
    <row r="2" spans="1:4">
      <c r="B2" s="2" t="s">
        <v>2</v>
      </c>
      <c r="C2" s="2" t="s">
        <v>66</v>
      </c>
      <c r="D2" s="2" t="s">
        <v>113</v>
      </c>
    </row>
    <row r="3" spans="1:4">
      <c r="A3" s="3" t="s">
        <v>704</v>
      </c>
    </row>
    <row r="4" spans="1:4">
      <c r="A4" s="4" t="s">
        <v>705</v>
      </c>
      <c r="B4" s="5" t="n">
        <v>0</v>
      </c>
      <c r="C4" s="5" t="n">
        <v>0</v>
      </c>
      <c r="D4" s="5" t="n">
        <v>0</v>
      </c>
    </row>
    <row r="5" spans="1:4">
      <c r="A5" s="4" t="s">
        <v>706</v>
      </c>
      <c r="B5" s="6" t="n">
        <v>0</v>
      </c>
      <c r="C5" s="5" t="n">
        <v>0</v>
      </c>
      <c r="D5" s="5" t="n">
        <v>0</v>
      </c>
    </row>
    <row r="6" spans="1:4">
      <c r="A6" s="4" t="s">
        <v>707</v>
      </c>
    </row>
    <row r="7" spans="1:4">
      <c r="A7" s="3" t="s">
        <v>704</v>
      </c>
    </row>
    <row r="8" spans="1:4">
      <c r="A8" s="4" t="s">
        <v>708</v>
      </c>
      <c r="B8" s="5" t="n">
        <v>265671000</v>
      </c>
    </row>
    <row r="9" spans="1:4">
      <c r="A9" s="4" t="s">
        <v>709</v>
      </c>
      <c r="B9" s="4" t="s">
        <v>710</v>
      </c>
    </row>
    <row r="10" spans="1:4">
      <c r="A10" s="4" t="s">
        <v>711</v>
      </c>
    </row>
    <row r="11" spans="1:4">
      <c r="A11" s="3" t="s">
        <v>704</v>
      </c>
    </row>
    <row r="12" spans="1:4">
      <c r="A12" s="4" t="s">
        <v>712</v>
      </c>
      <c r="B12" s="4" t="s">
        <v>713</v>
      </c>
    </row>
    <row r="13" spans="1:4">
      <c r="A13" s="4" t="s">
        <v>714</v>
      </c>
    </row>
    <row r="14" spans="1:4">
      <c r="A14" s="3" t="s">
        <v>704</v>
      </c>
    </row>
    <row r="15" spans="1:4">
      <c r="A15" s="4" t="s">
        <v>708</v>
      </c>
      <c r="B15" s="5" t="n">
        <v>266485000</v>
      </c>
    </row>
    <row r="16" spans="1:4">
      <c r="A16" s="4" t="s">
        <v>715</v>
      </c>
    </row>
    <row r="17" spans="1:4">
      <c r="A17" s="3" t="s">
        <v>704</v>
      </c>
    </row>
    <row r="18" spans="1:4">
      <c r="A18" s="4" t="s">
        <v>708</v>
      </c>
      <c r="B18" s="5" t="n">
        <v>119781000</v>
      </c>
    </row>
    <row r="19" spans="1:4">
      <c r="A19" s="4" t="s">
        <v>709</v>
      </c>
      <c r="B19" s="4" t="s">
        <v>710</v>
      </c>
    </row>
    <row r="20" spans="1:4">
      <c r="A20" s="4" t="s">
        <v>716</v>
      </c>
    </row>
    <row r="21" spans="1:4">
      <c r="A21" s="3" t="s">
        <v>704</v>
      </c>
    </row>
    <row r="22" spans="1:4">
      <c r="A22" s="4" t="s">
        <v>708</v>
      </c>
      <c r="B22" s="5" t="n">
        <v>146704000</v>
      </c>
    </row>
    <row r="23" spans="1:4">
      <c r="A23" s="4" t="s">
        <v>717</v>
      </c>
    </row>
    <row r="24" spans="1:4">
      <c r="A24" s="3" t="s">
        <v>704</v>
      </c>
    </row>
    <row r="25" spans="1:4">
      <c r="A25" s="4" t="s">
        <v>718</v>
      </c>
      <c r="B25" s="5" t="n">
        <v>31828000</v>
      </c>
    </row>
    <row r="26" spans="1:4">
      <c r="A26" s="4" t="s">
        <v>719</v>
      </c>
      <c r="B26" s="4" t="s">
        <v>720</v>
      </c>
    </row>
    <row r="27" spans="1:4">
      <c r="A27" s="4" t="s">
        <v>721</v>
      </c>
    </row>
    <row r="28" spans="1:4">
      <c r="A28" s="3" t="s">
        <v>704</v>
      </c>
    </row>
    <row r="29" spans="1:4">
      <c r="A29" s="4" t="s">
        <v>718</v>
      </c>
      <c r="B29" s="5" t="n">
        <v>18817000</v>
      </c>
    </row>
    <row r="30" spans="1:4">
      <c r="A30" s="4" t="s">
        <v>722</v>
      </c>
    </row>
    <row r="31" spans="1:4">
      <c r="A31" s="3" t="s">
        <v>704</v>
      </c>
    </row>
    <row r="32" spans="1:4">
      <c r="A32" s="4" t="s">
        <v>708</v>
      </c>
      <c r="B32" s="6" t="n">
        <v>265671000</v>
      </c>
    </row>
    <row r="33" spans="1:4">
      <c r="A33" s="4" t="s">
        <v>723</v>
      </c>
    </row>
    <row r="34" spans="1:4">
      <c r="A34" s="3" t="s">
        <v>704</v>
      </c>
    </row>
    <row r="35" spans="1:4">
      <c r="A35" s="4" t="s">
        <v>718</v>
      </c>
      <c r="B35" s="5" t="n">
        <v>6043000</v>
      </c>
    </row>
    <row r="36" spans="1:4">
      <c r="A36" s="4" t="s">
        <v>719</v>
      </c>
      <c r="B36" s="4" t="s">
        <v>7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6</v>
      </c>
      <c r="D2" s="2" t="s">
        <v>113</v>
      </c>
    </row>
    <row r="3" spans="1:4">
      <c r="A3" s="3" t="s">
        <v>245</v>
      </c>
    </row>
    <row r="4" spans="1:4">
      <c r="A4" s="4" t="s">
        <v>726</v>
      </c>
      <c r="B4" s="4" t="s">
        <v>727</v>
      </c>
      <c r="C4" s="4" t="s">
        <v>727</v>
      </c>
      <c r="D4" s="4" t="s">
        <v>728</v>
      </c>
    </row>
    <row r="5" spans="1:4">
      <c r="A5" s="4" t="s">
        <v>729</v>
      </c>
      <c r="B5" s="4" t="s">
        <v>730</v>
      </c>
      <c r="C5" s="4" t="s">
        <v>731</v>
      </c>
      <c r="D5" s="4" t="s">
        <v>732</v>
      </c>
    </row>
    <row r="6" spans="1:4">
      <c r="A6" s="4" t="s">
        <v>733</v>
      </c>
      <c r="B6" s="4" t="s">
        <v>734</v>
      </c>
      <c r="C6" s="4" t="s">
        <v>731</v>
      </c>
      <c r="D6" s="4" t="s">
        <v>735</v>
      </c>
    </row>
    <row r="7" spans="1:4">
      <c r="A7" s="4" t="s">
        <v>736</v>
      </c>
      <c r="B7" s="4" t="s">
        <v>737</v>
      </c>
      <c r="C7" s="4" t="s">
        <v>507</v>
      </c>
      <c r="D7" s="4" t="s">
        <v>738</v>
      </c>
    </row>
    <row r="8" spans="1:4">
      <c r="A8" s="4" t="s">
        <v>739</v>
      </c>
      <c r="D8" s="4" t="s">
        <v>740</v>
      </c>
    </row>
    <row r="9" spans="1:4">
      <c r="A9" s="4" t="s">
        <v>741</v>
      </c>
      <c r="B9" s="4" t="s">
        <v>742</v>
      </c>
      <c r="C9" s="4" t="s">
        <v>743</v>
      </c>
      <c r="D9" s="4" t="s">
        <v>744</v>
      </c>
    </row>
    <row r="10" spans="1:4">
      <c r="A10" s="4" t="s">
        <v>745</v>
      </c>
      <c r="B10" s="4" t="s">
        <v>746</v>
      </c>
      <c r="C10" s="4" t="s">
        <v>747</v>
      </c>
      <c r="D10" s="4" t="s">
        <v>748</v>
      </c>
    </row>
    <row r="11" spans="1:4">
      <c r="A11" s="4" t="s">
        <v>749</v>
      </c>
      <c r="B11" s="4" t="s">
        <v>576</v>
      </c>
      <c r="C11" s="4" t="s">
        <v>576</v>
      </c>
      <c r="D11" s="4" t="s">
        <v>5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66</v>
      </c>
      <c r="D1" s="2" t="s">
        <v>113</v>
      </c>
      <c r="E1" s="2" t="s">
        <v>751</v>
      </c>
    </row>
    <row r="2" spans="1:5">
      <c r="A2" s="3" t="s">
        <v>752</v>
      </c>
    </row>
    <row r="3" spans="1:5">
      <c r="A3" s="4" t="s">
        <v>708</v>
      </c>
      <c r="B3" s="5" t="n">
        <v>72752</v>
      </c>
      <c r="C3" s="5" t="n">
        <v>50723</v>
      </c>
    </row>
    <row r="4" spans="1:5">
      <c r="A4" s="4" t="s">
        <v>753</v>
      </c>
      <c r="B4" s="6" t="n">
        <v>36602</v>
      </c>
      <c r="C4" s="6" t="n">
        <v>32522</v>
      </c>
    </row>
    <row r="5" spans="1:5">
      <c r="A5" s="4" t="s">
        <v>754</v>
      </c>
      <c r="B5" s="6" t="n">
        <v>244</v>
      </c>
      <c r="C5" s="6" t="n">
        <v>275</v>
      </c>
    </row>
    <row r="6" spans="1:5">
      <c r="A6" s="4" t="s">
        <v>154</v>
      </c>
      <c r="B6" s="6" t="n">
        <v>12783</v>
      </c>
      <c r="C6" s="6" t="n">
        <v>9178</v>
      </c>
    </row>
    <row r="7" spans="1:5">
      <c r="A7" s="4" t="s">
        <v>755</v>
      </c>
      <c r="B7" s="6" t="n">
        <v>5500</v>
      </c>
    </row>
    <row r="8" spans="1:5">
      <c r="A8" s="4" t="s">
        <v>756</v>
      </c>
      <c r="B8" s="6" t="n">
        <v>13</v>
      </c>
      <c r="C8" s="6" t="n">
        <v>11</v>
      </c>
    </row>
    <row r="9" spans="1:5">
      <c r="A9" s="4" t="s">
        <v>757</v>
      </c>
      <c r="B9" s="6" t="n">
        <v>32713</v>
      </c>
      <c r="C9" s="6" t="n">
        <v>37499</v>
      </c>
    </row>
    <row r="10" spans="1:5">
      <c r="A10" s="4" t="s">
        <v>758</v>
      </c>
      <c r="B10" s="6" t="n">
        <v>1251</v>
      </c>
      <c r="C10" s="6" t="n">
        <v>4279</v>
      </c>
    </row>
    <row r="11" spans="1:5">
      <c r="A11" s="4" t="s">
        <v>759</v>
      </c>
      <c r="B11" s="6" t="n">
        <v>58</v>
      </c>
      <c r="C11" s="6" t="n">
        <v>66</v>
      </c>
    </row>
    <row r="12" spans="1:5">
      <c r="A12" s="4" t="s">
        <v>760</v>
      </c>
      <c r="B12" s="6" t="n">
        <v>161916</v>
      </c>
      <c r="C12" s="6" t="n">
        <v>134553</v>
      </c>
    </row>
    <row r="13" spans="1:5">
      <c r="A13" s="3" t="s">
        <v>761</v>
      </c>
    </row>
    <row r="14" spans="1:5">
      <c r="A14" s="4" t="s">
        <v>762</v>
      </c>
      <c r="B14" s="6" t="n">
        <v>-1467</v>
      </c>
      <c r="C14" s="6" t="n">
        <v>-2544</v>
      </c>
    </row>
    <row r="15" spans="1:5">
      <c r="A15" s="4" t="s">
        <v>763</v>
      </c>
      <c r="B15" s="6" t="n">
        <v>-3103</v>
      </c>
    </row>
    <row r="16" spans="1:5">
      <c r="A16" s="4" t="s">
        <v>764</v>
      </c>
      <c r="B16" s="6" t="n">
        <v>-4570</v>
      </c>
      <c r="C16" s="6" t="n">
        <v>-2544</v>
      </c>
    </row>
    <row r="17" spans="1:5">
      <c r="A17" s="4" t="s">
        <v>765</v>
      </c>
      <c r="B17" s="5" t="n">
        <v>-157346</v>
      </c>
      <c r="C17" s="5" t="n">
        <v>-132009</v>
      </c>
      <c r="D17" s="5" t="n">
        <v>-94126</v>
      </c>
      <c r="E17" s="5" t="n">
        <v>-82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6</v>
      </c>
      <c r="D2" s="2" t="s">
        <v>113</v>
      </c>
    </row>
    <row r="3" spans="1:4">
      <c r="A3" s="3" t="s">
        <v>767</v>
      </c>
    </row>
    <row r="4" spans="1:4">
      <c r="A4" s="4" t="s">
        <v>768</v>
      </c>
      <c r="B4" s="5" t="n">
        <v>-132009</v>
      </c>
      <c r="C4" s="5" t="n">
        <v>-94126</v>
      </c>
      <c r="D4" s="5" t="n">
        <v>-82994</v>
      </c>
    </row>
    <row r="5" spans="1:4">
      <c r="A5" s="4" t="s">
        <v>769</v>
      </c>
      <c r="D5" s="6" t="n">
        <v>29546</v>
      </c>
    </row>
    <row r="6" spans="1:4">
      <c r="A6" s="4" t="s">
        <v>770</v>
      </c>
      <c r="B6" s="6" t="n">
        <v>-25337</v>
      </c>
      <c r="C6" s="6" t="n">
        <v>-37883</v>
      </c>
      <c r="D6" s="6" t="n">
        <v>-40678</v>
      </c>
    </row>
    <row r="7" spans="1:4">
      <c r="A7" s="4" t="s">
        <v>771</v>
      </c>
      <c r="B7" s="5" t="n">
        <v>-157346</v>
      </c>
      <c r="C7" s="5" t="n">
        <v>-132009</v>
      </c>
      <c r="D7" s="5" t="n">
        <v>-941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53</v>
      </c>
      <c r="J1" s="2" t="s">
        <v>1</v>
      </c>
    </row>
    <row r="2" spans="1:12">
      <c r="B2" s="2" t="s">
        <v>2</v>
      </c>
      <c r="C2" s="2" t="s">
        <v>354</v>
      </c>
      <c r="D2" s="2" t="s">
        <v>355</v>
      </c>
      <c r="E2" s="2" t="s">
        <v>356</v>
      </c>
      <c r="F2" s="2" t="s">
        <v>66</v>
      </c>
      <c r="G2" s="2" t="s">
        <v>357</v>
      </c>
      <c r="H2" s="2" t="s">
        <v>358</v>
      </c>
      <c r="I2" s="2" t="s">
        <v>359</v>
      </c>
      <c r="J2" s="2" t="s">
        <v>2</v>
      </c>
      <c r="K2" s="2" t="s">
        <v>66</v>
      </c>
      <c r="L2" s="2" t="s">
        <v>113</v>
      </c>
    </row>
    <row r="3" spans="1:12">
      <c r="A3" s="3" t="s">
        <v>773</v>
      </c>
    </row>
    <row r="4" spans="1:12">
      <c r="A4" s="4" t="s">
        <v>115</v>
      </c>
      <c r="J4" s="5" t="n">
        <v>27188</v>
      </c>
      <c r="K4" s="5" t="n">
        <v>26917</v>
      </c>
      <c r="L4" s="5" t="n">
        <v>32100</v>
      </c>
    </row>
    <row r="5" spans="1:12">
      <c r="A5" s="4" t="s">
        <v>118</v>
      </c>
      <c r="B5" s="5" t="n">
        <v>311</v>
      </c>
      <c r="C5" s="5" t="n">
        <v>85</v>
      </c>
      <c r="D5" s="5" t="n">
        <v>260</v>
      </c>
      <c r="E5" s="5" t="n">
        <v>446</v>
      </c>
      <c r="F5" s="5" t="n">
        <v>433</v>
      </c>
      <c r="G5" s="5" t="n">
        <v>371</v>
      </c>
      <c r="H5" s="5" t="n">
        <v>341</v>
      </c>
      <c r="I5" s="5" t="n">
        <v>205</v>
      </c>
      <c r="J5" s="6" t="n">
        <v>1102</v>
      </c>
      <c r="K5" s="6" t="n">
        <v>1350</v>
      </c>
    </row>
    <row r="6" spans="1:12">
      <c r="A6" s="4" t="s">
        <v>119</v>
      </c>
      <c r="B6" s="6" t="n">
        <v>2032</v>
      </c>
      <c r="C6" s="6" t="n">
        <v>2106</v>
      </c>
      <c r="D6" s="6" t="n">
        <v>1817</v>
      </c>
      <c r="E6" s="6" t="n">
        <v>260</v>
      </c>
      <c r="J6" s="6" t="n">
        <v>6215</v>
      </c>
    </row>
    <row r="7" spans="1:12">
      <c r="A7" s="4" t="s">
        <v>125</v>
      </c>
      <c r="B7" s="6" t="n">
        <v>26814</v>
      </c>
      <c r="C7" s="6" t="n">
        <v>24214</v>
      </c>
      <c r="D7" s="6" t="n">
        <v>23479</v>
      </c>
      <c r="E7" s="6" t="n">
        <v>31874</v>
      </c>
      <c r="F7" s="6" t="n">
        <v>32300</v>
      </c>
      <c r="G7" s="6" t="n">
        <v>31266</v>
      </c>
      <c r="H7" s="6" t="n">
        <v>32748</v>
      </c>
      <c r="I7" s="6" t="n">
        <v>32237</v>
      </c>
      <c r="J7" s="6" t="n">
        <v>106381</v>
      </c>
      <c r="K7" s="6" t="n">
        <v>128551</v>
      </c>
      <c r="L7" s="6" t="n">
        <v>123495</v>
      </c>
    </row>
    <row r="8" spans="1:12">
      <c r="A8" s="4" t="s">
        <v>126</v>
      </c>
      <c r="B8" s="6" t="n">
        <v>-19192</v>
      </c>
      <c r="C8" s="6" t="n">
        <v>-17183</v>
      </c>
      <c r="D8" s="6" t="n">
        <v>-10948</v>
      </c>
      <c r="E8" s="6" t="n">
        <v>-24553</v>
      </c>
      <c r="F8" s="6" t="n">
        <v>-21671</v>
      </c>
      <c r="G8" s="6" t="n">
        <v>-22211</v>
      </c>
      <c r="H8" s="6" t="n">
        <v>-28136</v>
      </c>
      <c r="I8" s="6" t="n">
        <v>-28266</v>
      </c>
      <c r="J8" s="6" t="n">
        <v>-71876</v>
      </c>
      <c r="K8" s="6" t="n">
        <v>-100284</v>
      </c>
      <c r="L8" s="6" t="n">
        <v>-91395</v>
      </c>
    </row>
    <row r="9" spans="1:12">
      <c r="A9" s="4" t="s">
        <v>132</v>
      </c>
      <c r="B9" s="5" t="n">
        <v>-18778</v>
      </c>
      <c r="C9" s="5" t="n">
        <v>-16409</v>
      </c>
      <c r="D9" s="5" t="n">
        <v>-10759</v>
      </c>
      <c r="E9" s="5" t="n">
        <v>-24333</v>
      </c>
      <c r="F9" s="5" t="n">
        <v>-21287</v>
      </c>
      <c r="G9" s="5" t="n">
        <v>-21949</v>
      </c>
      <c r="H9" s="5" t="n">
        <v>-27787</v>
      </c>
      <c r="I9" s="5" t="n">
        <v>-27919</v>
      </c>
      <c r="J9" s="5" t="n">
        <v>-70279</v>
      </c>
      <c r="K9" s="5" t="n">
        <v>-98942</v>
      </c>
      <c r="L9" s="5" t="n">
        <v>-89380</v>
      </c>
    </row>
    <row r="10" spans="1:12">
      <c r="A10" s="4" t="s">
        <v>133</v>
      </c>
      <c r="B10" s="8" t="n">
        <v>-0.27</v>
      </c>
      <c r="C10" s="8" t="n">
        <v>-0.23</v>
      </c>
      <c r="D10" s="8" t="n">
        <v>-0.24</v>
      </c>
      <c r="E10" s="8" t="n">
        <v>-0.59</v>
      </c>
      <c r="F10" s="8" t="n">
        <v>-0.52</v>
      </c>
      <c r="G10" s="8" t="n">
        <v>-0.54</v>
      </c>
      <c r="H10" s="8" t="n">
        <v>-0.68</v>
      </c>
      <c r="I10" s="8" t="n">
        <v>-0.6899999999999999</v>
      </c>
      <c r="J10" s="8" t="n">
        <v>-1.24</v>
      </c>
      <c r="K10" s="8" t="n">
        <v>-2.43</v>
      </c>
      <c r="L10" s="8" t="n">
        <v>-2.21</v>
      </c>
    </row>
    <row r="11" spans="1:12">
      <c r="A11" s="4" t="s">
        <v>774</v>
      </c>
    </row>
    <row r="12" spans="1:12">
      <c r="A12" s="3" t="s">
        <v>773</v>
      </c>
    </row>
    <row r="13" spans="1:12">
      <c r="A13" s="4" t="s">
        <v>115</v>
      </c>
      <c r="B13" s="5" t="n">
        <v>5279</v>
      </c>
      <c r="C13" s="5" t="n">
        <v>4840</v>
      </c>
      <c r="D13" s="5" t="n">
        <v>10454</v>
      </c>
      <c r="E13" s="5" t="n">
        <v>6615</v>
      </c>
      <c r="F13" s="5" t="n">
        <v>10196</v>
      </c>
      <c r="G13" s="5" t="n">
        <v>8684</v>
      </c>
      <c r="H13" s="5" t="n">
        <v>4271</v>
      </c>
      <c r="I13" s="5" t="n">
        <v>3766</v>
      </c>
      <c r="J13" s="5" t="n">
        <v>27188</v>
      </c>
      <c r="K13" s="5" t="n">
        <v>269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5</v>
      </c>
      <c r="B1" s="2" t="s">
        <v>1</v>
      </c>
    </row>
    <row r="2" spans="1:5">
      <c r="B2" s="2" t="s">
        <v>2</v>
      </c>
      <c r="C2" s="2" t="s">
        <v>66</v>
      </c>
      <c r="D2" s="2" t="s">
        <v>113</v>
      </c>
      <c r="E2" s="2" t="s">
        <v>776</v>
      </c>
    </row>
    <row r="3" spans="1:5">
      <c r="A3" s="3" t="s">
        <v>777</v>
      </c>
    </row>
    <row r="4" spans="1:5">
      <c r="A4" s="4" t="s">
        <v>115</v>
      </c>
      <c r="B4" s="5" t="n">
        <v>27188000</v>
      </c>
      <c r="C4" s="5" t="n">
        <v>26917000</v>
      </c>
      <c r="D4" s="5" t="n">
        <v>32100000</v>
      </c>
    </row>
    <row r="5" spans="1:5">
      <c r="A5" s="4" t="s">
        <v>471</v>
      </c>
      <c r="B5" s="6" t="n">
        <v>890000</v>
      </c>
    </row>
    <row r="6" spans="1:5">
      <c r="A6" s="4" t="s">
        <v>666</v>
      </c>
    </row>
    <row r="7" spans="1:5">
      <c r="A7" s="3" t="s">
        <v>777</v>
      </c>
    </row>
    <row r="8" spans="1:5">
      <c r="A8" s="4" t="s">
        <v>115</v>
      </c>
      <c r="B8" s="6" t="n">
        <v>27188000</v>
      </c>
      <c r="C8" s="6" t="n">
        <v>26917000</v>
      </c>
      <c r="D8" s="5" t="n">
        <v>32100000</v>
      </c>
    </row>
    <row r="9" spans="1:5">
      <c r="A9" s="4" t="s">
        <v>83</v>
      </c>
      <c r="B9" s="6" t="n">
        <v>110071000</v>
      </c>
      <c r="C9" s="5" t="n">
        <v>137259000</v>
      </c>
      <c r="E9" s="5" t="n">
        <v>120000000</v>
      </c>
    </row>
    <row r="10" spans="1:5">
      <c r="A10" s="4" t="s">
        <v>778</v>
      </c>
      <c r="B10" s="6" t="n">
        <v>0</v>
      </c>
    </row>
    <row r="11" spans="1:5">
      <c r="A11" s="4" t="s">
        <v>779</v>
      </c>
      <c r="B11" s="5" t="n">
        <v>0</v>
      </c>
    </row>
    <row r="12" spans="1:5">
      <c r="A12" s="4" t="s">
        <v>780</v>
      </c>
    </row>
    <row r="13" spans="1:5">
      <c r="A13" s="3" t="s">
        <v>777</v>
      </c>
    </row>
    <row r="14" spans="1:5">
      <c r="A14" s="4" t="s">
        <v>781</v>
      </c>
      <c r="B14" s="4" t="s">
        <v>782</v>
      </c>
    </row>
    <row r="15" spans="1:5">
      <c r="A15" s="4" t="s">
        <v>445</v>
      </c>
      <c r="B15" s="4" t="s">
        <v>9</v>
      </c>
    </row>
    <row r="16" spans="1:5">
      <c r="A16" s="4" t="s">
        <v>446</v>
      </c>
      <c r="B16" s="4" t="s">
        <v>783</v>
      </c>
    </row>
    <row r="17" spans="1:5">
      <c r="A17" s="4" t="s">
        <v>784</v>
      </c>
      <c r="B17" s="5" t="n">
        <v>890000</v>
      </c>
    </row>
    <row r="18" spans="1:5">
      <c r="A18" s="4" t="s">
        <v>785</v>
      </c>
    </row>
    <row r="19" spans="1:5">
      <c r="A19" s="3" t="s">
        <v>777</v>
      </c>
    </row>
    <row r="20" spans="1:5">
      <c r="A20" s="4" t="s">
        <v>471</v>
      </c>
      <c r="B20" s="5" t="n">
        <v>89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787</v>
      </c>
      <c r="C1" s="2" t="s">
        <v>2</v>
      </c>
      <c r="D1" s="2" t="s">
        <v>66</v>
      </c>
      <c r="E1" s="2" t="s">
        <v>113</v>
      </c>
    </row>
    <row r="2" spans="1:5">
      <c r="A2" s="3" t="s">
        <v>788</v>
      </c>
    </row>
    <row r="3" spans="1:5">
      <c r="A3" s="4" t="s">
        <v>789</v>
      </c>
      <c r="B3" s="4" t="s">
        <v>379</v>
      </c>
    </row>
    <row r="4" spans="1:5">
      <c r="A4" s="4" t="s">
        <v>790</v>
      </c>
      <c r="B4" s="4" t="s">
        <v>791</v>
      </c>
    </row>
    <row r="5" spans="1:5">
      <c r="A5" s="4" t="s">
        <v>792</v>
      </c>
      <c r="C5" s="5" t="n">
        <v>542</v>
      </c>
      <c r="D5" s="5" t="n">
        <v>604</v>
      </c>
      <c r="E5" s="5" t="n">
        <v>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0:15:03Z</dcterms:created>
  <dcterms:modified xmlns:dcterms="http://purl.org/dc/terms/" xmlns:xsi="http://www.w3.org/2001/XMLSchema-instance" xsi:type="dcterms:W3CDTF">2020-03-02T10:15:03Z</dcterms:modified>
</cp:coreProperties>
</file>